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Equ" sheetId="5" r:id="rId5"/>
    <s:sheet name="Statement of Cash Flows" sheetId="6" r:id="rId6"/>
    <s:sheet name="Nature of Operations and Basis " sheetId="7" r:id="rId7"/>
    <s:sheet name="Summary of Significant Accounti" sheetId="8" r:id="rId8"/>
    <s:sheet name="Investments" sheetId="9" r:id="rId9"/>
    <s:sheet name="Property and Equipment" sheetId="10" r:id="rId10"/>
    <s:sheet name="Intangible Assets" sheetId="11" r:id="rId11"/>
    <s:sheet name="Accrued Expenses" sheetId="12" r:id="rId12"/>
    <s:sheet name="Convertible Notes and Fair Valu" sheetId="13" r:id="rId13"/>
    <s:sheet name="Common Stock Purchase Warrants " sheetId="14" r:id="rId14"/>
    <s:sheet name="Share Based Compensation" sheetId="15" r:id="rId15"/>
    <s:sheet name="Commitments and Contingencies" sheetId="16" r:id="rId16"/>
    <s:sheet name="Income Taxes" sheetId="17" r:id="rId17"/>
    <s:sheet name="Shareholders' Equity" sheetId="18" r:id="rId18"/>
    <s:sheet name="Fair Value" sheetId="19" r:id="rId19"/>
    <s:sheet name="Subsequent Events" sheetId="20" r:id="rId20"/>
    <s:sheet name="Summary of Significant Accoun21" sheetId="21" r:id="rId21"/>
    <s:sheet name="Summary of Significant Accoun22" sheetId="22" r:id="rId22"/>
    <s:sheet name="Investments (Tables)" sheetId="23" r:id="rId23"/>
    <s:sheet name="Property and Equipment (Tables)" sheetId="24" r:id="rId24"/>
    <s:sheet name="Intangible Assets (Tables)" sheetId="25" r:id="rId25"/>
    <s:sheet name="Accrued Expenses (Tables)" sheetId="26" r:id="rId26"/>
    <s:sheet name="Common Stock Purchase Warrant27" sheetId="27" r:id="rId27"/>
    <s:sheet name="Share Based Compensation (Table" sheetId="28" r:id="rId28"/>
    <s:sheet name="Commitments and Contingencies (" sheetId="29" r:id="rId29"/>
    <s:sheet name="Income Taxes (Tables)" sheetId="30" r:id="rId30"/>
    <s:sheet name="Fair Value (Tables)" sheetId="31" r:id="rId31"/>
    <s:sheet name="Nature of Operations and Basi32" sheetId="32" r:id="rId32"/>
    <s:sheet name="Summary of Significant Accoun33" sheetId="33" r:id="rId33"/>
    <s:sheet name="Summary of Significant Accoun34" sheetId="34" r:id="rId34"/>
    <s:sheet name="Investments - Schedule of Inves" sheetId="35" r:id="rId35"/>
    <s:sheet name="Property and Equipment (Details" sheetId="36" r:id="rId36"/>
    <s:sheet name="Property and Equipment - Schedu" sheetId="37" r:id="rId37"/>
    <s:sheet name="Intangible Assets (Details Narr" sheetId="38" r:id="rId38"/>
    <s:sheet name="Intangible Assets - Summary of " sheetId="39" r:id="rId39"/>
    <s:sheet name="Intangible Assets - Schedule of" sheetId="40" r:id="rId40"/>
    <s:sheet name="Accrued Expenses - Schedule of " sheetId="41" r:id="rId41"/>
    <s:sheet name="Convertible Notes and Fair Va42" sheetId="42" r:id="rId42"/>
    <s:sheet name="Common Stock Purchase Warrant43" sheetId="43" r:id="rId43"/>
    <s:sheet name="Common Stock Purchase Warrant44" sheetId="44" r:id="rId44"/>
    <s:sheet name="Common Stock Purchase Warrant45" sheetId="45" r:id="rId45"/>
    <s:sheet name="Common Stock Purchase Warrant46" sheetId="46" r:id="rId46"/>
    <s:sheet name="Common Stock Purchase Warrant47" sheetId="47" r:id="rId47"/>
    <s:sheet name="Share Based Compensation (Detai" sheetId="48" r:id="rId48"/>
    <s:sheet name="Share Based Compensation - Sche" sheetId="49" r:id="rId49"/>
    <s:sheet name="Share Based Compensation - Summ" sheetId="50" r:id="rId50"/>
    <s:sheet name="Share Based Compensation - Su51" sheetId="51" r:id="rId51"/>
    <s:sheet name="Share Based Compensation - Su52" sheetId="52" r:id="rId52"/>
    <s:sheet name="Share Based Compensation - Su53" sheetId="53" r:id="rId53"/>
    <s:sheet name="Share Based Compensation - Su54" sheetId="54" r:id="rId54"/>
    <s:sheet name="Share Based Compensation - Su55" sheetId="55" r:id="rId55"/>
    <s:sheet name="Commitments and Contingencies56" sheetId="56" r:id="rId56"/>
    <s:sheet name="Commitments and Contingencies -" sheetId="57" r:id="rId57"/>
    <s:sheet name="Income Taxes (Details Narrative" sheetId="58" r:id="rId58"/>
    <s:sheet name="Income Taxes - Components of In" sheetId="59" r:id="rId59"/>
    <s:sheet name="Income Taxes - Schedule of Defe" sheetId="60" r:id="rId60"/>
    <s:sheet name="Income Taxes - Reconciliation E" sheetId="61" r:id="rId61"/>
    <s:sheet name="Shareholders' Equity (Details N" sheetId="62" r:id="rId62"/>
    <s:sheet name="Fair Value - Fair Value, Liabil" sheetId="63" r:id="rId63"/>
    <s:sheet name="Fair Value - Fair Value, Liab64" sheetId="64" r:id="rId64"/>
    <s:sheet name="Fair Value - Instruments Classi" sheetId="65" r:id="rId65"/>
    <s:sheet name="Subsequent Events (Details Narr" sheetId="66" r:id="rId66"/>
  </s:sheets>
  <s:definedNames/>
  <s:calcPr calcId="124519" calcMode="auto" fullCalcOnLoad="1"/>
</s:workbook>
</file>

<file path=xl/sharedStrings.xml><?xml version="1.0" encoding="utf-8"?>
<sst xmlns="http://schemas.openxmlformats.org/spreadsheetml/2006/main" uniqueCount="766">
  <si>
    <t>Document and Entity Information - USD ($)</t>
  </si>
  <si>
    <t>12 Months Ended</t>
  </si>
  <si>
    <t>Oct. 31, 2015</t>
  </si>
  <si>
    <t>Jan. 07, 2016</t>
  </si>
  <si>
    <t>Apr. 30, 2015</t>
  </si>
  <si>
    <t>Document And Entity Information</t>
  </si>
  <si>
    <t>Entity Registrant Name</t>
  </si>
  <si>
    <t>Advaxis, Inc.</t>
  </si>
  <si>
    <t>Entity Central Index Key</t>
  </si>
  <si>
    <t>Document Type</t>
  </si>
  <si>
    <t>10-K</t>
  </si>
  <si>
    <t>Document Period End Date</t>
  </si>
  <si>
    <t>Oct. 31,
		2015</t>
  </si>
  <si>
    <t>Amendment Flag</t>
  </si>
  <si>
    <t>false</t>
  </si>
  <si>
    <t>Entity a Well-known Seasoned Issuer</t>
  </si>
  <si>
    <t>No</t>
  </si>
  <si>
    <t>Entity a Voluntary Filer</t>
  </si>
  <si>
    <t>Entity's Current Reporting Status</t>
  </si>
  <si>
    <t>Yes</t>
  </si>
  <si>
    <t>Current Fiscal Year End Date</t>
  </si>
  <si>
    <t>--10-31</t>
  </si>
  <si>
    <t>Entity Filer Category</t>
  </si>
  <si>
    <t>Accelerated Filer</t>
  </si>
  <si>
    <t>Entity Public Float</t>
  </si>
  <si>
    <t>Entity Common Stock, Shares Outstanding</t>
  </si>
  <si>
    <t>Trading Symbol</t>
  </si>
  <si>
    <t>ADXS</t>
  </si>
  <si>
    <t>Document Fiscal Period Focus</t>
  </si>
  <si>
    <t>FY</t>
  </si>
  <si>
    <t>Document Fiscal Year Focus</t>
  </si>
  <si>
    <t>Balance Sheets - USD ($)</t>
  </si>
  <si>
    <t>Oct. 31, 2014</t>
  </si>
  <si>
    <t>Current Assets:</t>
  </si>
  <si>
    <t>Cash and Cash Equivalents</t>
  </si>
  <si>
    <t>Investments - Held-to-Maturity</t>
  </si>
  <si>
    <t xml:space="preserve"> </t>
  </si>
  <si>
    <t>Interest Receivable</t>
  </si>
  <si>
    <t>Prepaid Expenses</t>
  </si>
  <si>
    <t>Income Tax Receivable</t>
  </si>
  <si>
    <t>Deferred Expenses - Current</t>
  </si>
  <si>
    <t>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Short-term Convertible Notes and Fair Value of Embedded Derivative</t>
  </si>
  <si>
    <t>Total Current Liabilities</t>
  </si>
  <si>
    <t>Common Stock Warrant Liability</t>
  </si>
  <si>
    <t>Total Liabilities</t>
  </si>
  <si>
    <t>Shareholders' Equity:</t>
  </si>
  <si>
    <t>Preferred Stock, $0.001 par value; 5,000,000 shares authorized; Series B Preferred Stock; 0 shares issued and outstanding at October 31, 2015 and 2014. Liquidation preference of $0 at October 31, 2015 and 2014.</t>
  </si>
  <si>
    <t>Common Stock - $0.001 par value; 45,000,000 shares authorized, 33,591,882 shares issued and 33,574,963 shares outstanding at October 31, 2015 and 19,630,139 shares issued and outstanding at October 31, 2014.</t>
  </si>
  <si>
    <t>Additional Paid-In Capital</t>
  </si>
  <si>
    <t>Treasury Stock, at cost, 16,919 shares at October 31, 2015 and 0 shares October 31, 2014</t>
  </si>
  <si>
    <t>Accumulated Deficit</t>
  </si>
  <si>
    <t>Total Shareholders' Equity</t>
  </si>
  <si>
    <t>TOTAL LIABILITIES &amp; SHAREHOLDERS' EQUITY</t>
  </si>
  <si>
    <t>Balance Sheets (Parenthetical) - USD ($)</t>
  </si>
  <si>
    <t>Statement of Financial Position [Abstract]</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Treasury Stock, shares</t>
  </si>
  <si>
    <t>Statements of Operations - USD ($)</t>
  </si>
  <si>
    <t>Income Statement [Abstract]</t>
  </si>
  <si>
    <t>Revenue</t>
  </si>
  <si>
    <t>Research and Development Expenses</t>
  </si>
  <si>
    <t>General and Administrative Expenses</t>
  </si>
  <si>
    <t>Total Operating Expenses</t>
  </si>
  <si>
    <t>Loss from Operations</t>
  </si>
  <si>
    <t>Other Income (Expense):</t>
  </si>
  <si>
    <t>Interest Income</t>
  </si>
  <si>
    <t>Net Changes in Fair Value of Derivative Liabilities</t>
  </si>
  <si>
    <t>Other Income (Expense), Net</t>
  </si>
  <si>
    <t>Net Loss Before Income Tax Benefit</t>
  </si>
  <si>
    <t>Income Tax Benefit</t>
  </si>
  <si>
    <t>Net Loss</t>
  </si>
  <si>
    <t>Net Loss per Common Share, Basic and Diluted</t>
  </si>
  <si>
    <t>Weighted Average Number of Common Shares Outstanding, Basic and Diluted</t>
  </si>
  <si>
    <t>Statements of Shareholders' Equity - USD ($)</t>
  </si>
  <si>
    <t>Preferred Stock [Member]</t>
  </si>
  <si>
    <t>Common Stock [Member]</t>
  </si>
  <si>
    <t>Additional Paid-In Capital [Member]</t>
  </si>
  <si>
    <t>Treasury Stock [Member]</t>
  </si>
  <si>
    <t>Accumulated Deficit [Member]</t>
  </si>
  <si>
    <t>Total</t>
  </si>
  <si>
    <t>Balance at Oct. 31, 2013</t>
  </si>
  <si>
    <t>Balance, shares at Oct. 31, 2013</t>
  </si>
  <si>
    <t>Stock compensation to employees, directors and consultants</t>
  </si>
  <si>
    <t>Stock compensation to employees, directors and consultants, shares</t>
  </si>
  <si>
    <t>Tax withholdings paid related to net share settlement of equity awards</t>
  </si>
  <si>
    <t>Common Stock issued upon exercise of options, shares</t>
  </si>
  <si>
    <t>Common Stock issued upon exercise of warrants</t>
  </si>
  <si>
    <t>Common Stock issued upon exercise of warrants, shares</t>
  </si>
  <si>
    <t>Common Stock issued to consultants</t>
  </si>
  <si>
    <t>Common Stock issued to consultants, shares</t>
  </si>
  <si>
    <t>Conversion of notes payable into common stock</t>
  </si>
  <si>
    <t>Issuance of shares to employees under ESPP Plan</t>
  </si>
  <si>
    <t>Issuance of shares to employees under ESPP Plan, shares</t>
  </si>
  <si>
    <t>Issuance of shares to investors under stock purchase agreements</t>
  </si>
  <si>
    <t>Issuance of shares to investors under stock purchase agreements, shares</t>
  </si>
  <si>
    <t>Advaxis Public Offering</t>
  </si>
  <si>
    <t>Advaxis Public Offering, shares</t>
  </si>
  <si>
    <t>Balance at Oct. 31, 2014</t>
  </si>
  <si>
    <t>Balance, shares at Oct. 31, 2014</t>
  </si>
  <si>
    <t>Treasury stock purchased to pay employee withholdings on equity awards</t>
  </si>
  <si>
    <t>Treasury stock purchased to pay employee withholdings on equity awards, shares</t>
  </si>
  <si>
    <t>Treasury shares sold to pay for employee tax withhholdings on equity awards</t>
  </si>
  <si>
    <t>Treasury shares sold to pay for employee tax withhholdings on equity awards, shares</t>
  </si>
  <si>
    <t>Common Stock issued upon exercise of options</t>
  </si>
  <si>
    <t>[1]</t>
  </si>
  <si>
    <t>Conversion of notes payable into common stock, shares</t>
  </si>
  <si>
    <t>Advaxis registered direct offerings</t>
  </si>
  <si>
    <t>Advaxis registered direct offerings, shares</t>
  </si>
  <si>
    <t>Balance at Oct. 31, 2015</t>
  </si>
  <si>
    <t>Balance, shares at Oct. 31, 2015</t>
  </si>
  <si>
    <t>Includes the cashless exercise of 117,667 options that resulted in the issuance of 45,167 shares of common stock.</t>
  </si>
  <si>
    <t>Statement of Cash Flows - USD ($)</t>
  </si>
  <si>
    <t>OPERATING ACTIVITIES</t>
  </si>
  <si>
    <t>Adjustments to reconcile net loss to net cash used in operating activities:</t>
  </si>
  <si>
    <t>Non-cash charges to consultants and employees for options and stock</t>
  </si>
  <si>
    <t>Non-cash interest expense</t>
  </si>
  <si>
    <t>Loss (Gain) on change in value of warrants and embedded derivative</t>
  </si>
  <si>
    <t>Warrant expense</t>
  </si>
  <si>
    <t>(Gain) on disposal of property and equipment</t>
  </si>
  <si>
    <t>Loss on write-off of intangible assets</t>
  </si>
  <si>
    <t>Settlement expense</t>
  </si>
  <si>
    <t>Employee Stock Purchase Plan</t>
  </si>
  <si>
    <t>Depreciation expense</t>
  </si>
  <si>
    <t>Amortization expense of intangibles</t>
  </si>
  <si>
    <t>Amortization of premium on held-to-maturity investments</t>
  </si>
  <si>
    <t>Debt conversion expense</t>
  </si>
  <si>
    <t>(Gain) on note retirement</t>
  </si>
  <si>
    <t>Change in operating assets and liabilities:</t>
  </si>
  <si>
    <t>Interest receivable</t>
  </si>
  <si>
    <t>Prepaid expenses</t>
  </si>
  <si>
    <t>Taxes receivable</t>
  </si>
  <si>
    <t>Other current assets</t>
  </si>
  <si>
    <t>Deferred expenses</t>
  </si>
  <si>
    <t>Security deposit</t>
  </si>
  <si>
    <t>Accounts payable and accrued expenses</t>
  </si>
  <si>
    <t>Interest payable</t>
  </si>
  <si>
    <t>Net cash used in operating activities</t>
  </si>
  <si>
    <t>INVESTING ACTIVITIES</t>
  </si>
  <si>
    <t>Investments in held to maturity investments</t>
  </si>
  <si>
    <t>Purchase of property and equipment</t>
  </si>
  <si>
    <t>Cost of intangible assets</t>
  </si>
  <si>
    <t>Net cash used in Investing Activities</t>
  </si>
  <si>
    <t>FINANCING ACTIVITIES</t>
  </si>
  <si>
    <t>Repayment of Officer Loan</t>
  </si>
  <si>
    <t>Proceeds from exercise of options</t>
  </si>
  <si>
    <t>Proceeds from the exercise of warrants</t>
  </si>
  <si>
    <t>Net proceeds of issuance of Common Stock</t>
  </si>
  <si>
    <t>Treasury shares sold to pay for employee tax withholdings on equity award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Taxes</t>
  </si>
  <si>
    <t>Supplemental Schedule of Noncash Investing and Financing Activities</t>
  </si>
  <si>
    <t>Accounts Payable and Accrued Expenses settled with Common Stock</t>
  </si>
  <si>
    <t>Conversion of notes payable into Common Stock</t>
  </si>
  <si>
    <t>Sale of treasury shares pending settlement</t>
  </si>
  <si>
    <t>Nature of Operations and Basis of Presentation</t>
  </si>
  <si>
    <t>Organization, Consolidation and Presentation of Financial Statements [Abstract]</t>
  </si>
  <si>
    <t>1. NATURE OF OPERATIONS AND BASIS OF PRESENTATION Advaxis, Inc. (Advaxis
or the Company) is a clinical stage biotechnology company focused on the discovery, development and commercialization
of proprietary Lm Listeria monocytogenes Lm Lm Axalimogene filolisbac
(ADXS-HPV) is our lead Lm Axalimogene filolisbac
has received United States Food and Drug Administration (FDA) orphan drug designation for three HPV-associated cancers:
cervical, head and neck, and anal cancer, and has received European Medicines Agency (EMA) orphan drug designation
for anal cancer. It is being evaluated in Company-sponsored trials executed under an Investigational New Drug (IND)
which include the following: i) a Phase 1/2 clinical trial alone and in combination with MedImmune, LLCs (MedImmune)
investigational anti-PD-L1 immune checkpoint inhibitor, durvalumab (MEDI4736), in patients with previously treated metastatic
cervical cancer and HPV-associated head and neck cancer; ii) a Phase 2 multi-center, open-label study alone and in combination
with Incyte Corporations (Incyte) investigational oral indoleamine 2,3-dioxygenase 1 (IDO1) inhibitor, epacadostat
(INCB24360) in patients with Stage I-IIa cervical cancer; iii) a Phase 1/2 study evaluating higher doses and repeat cycles of
axalimogene filolisbac in patients with recurrent cervical cancer; iv) a single arm Phase 2 monotherapy study in patients with
metastatic anal cancer; and v) a Phase 2 study in collaboration with and funded by Global BioPharma Inc. (GBP),
under a development and commercialization license agreement applicable to Asia, of axalimogene filolisbac in HPV-associated non-small
cell lung cancer. In addition to the Company-sponsored trials, axalimogene filolisbac is also being evaluated in three ongoing
investigator-initiated clinical trials as follows: locally advanced cervical cancer (GOG-0265), head and neck cancer (Mount Sinai),
and anal cancer (Brown University). ADXS-PSA is the Companys
Lm ADXS-HER2 is the Companys
Lm Lm In October of 2015, the
Company received notification from the FDA that the INDs for axalimogene filolisbac were put on clinical hold in response to its
submission of a safety report to the FDA. The clinical hold also included the INDs for ADXS-PSA and ADXS-HER2. Following discussions
with the FDA and in accordance with their recommendations, the Company agreed to implement certain risk mitigation measures, including
revised study protocol inclusion / exclusion criteria, post-administration antibiotic treatment and patient surveillance and monitoring
measures. In December 2015, the FDA notified the Company that the hold has been lifted with respect to its INDs. The Company has focused
its development efforts on understanding its platform technology and establishing a drug development pipeline that incorporates
this technology into therapeutic cancer immunotherapies, with clinical trials currently targeting HPV-associated cancer (cervical
cancer, head and neck cancer and anal cancer), prostate cancer, and HER2-expressing cancers. Although no immunotherapies have
been commercialized to date, the Company continues to invest in research and development to advance the technology and make it
available to patients with many different types of cancer. Pipeline development and the further exploration of the technology
for advancement entails risk and expense. The Company anticipates that its ongoing operational costs will increase significantly
as it continues conducting and expanding its clinical development program. In addition to its existing single antigen vectors
that target one tumor associated antigen, the Company is actively engaged in the development of new constructs that will address
multiple targets that are common to tumor types, as well as mutation-associated neo-epitopes that are specific to an individual
patients tumor. Lastly, the Company is developing certain internal capabilities to produce supplies for its neoepitope
and its other programs. Liquidity and Financial Condition The Companys products
are being developed and have not generated significant revenues. As a result, the Company has suffered recurring losses. These
losses are expected to continue for an extended period of time. On December 19, 2014, the Company priced a registered direct offering
of 3,940,801 shares of its Common Stock (Common Stock). The transaction closed on December 22, 2014, and the Company
received net proceeds of approximately $15.8 million from the offering. In addition, on February 18, 2015, the Company priced
an additional registered direct offering of 3,068,095 shares of its Common Stock. The transaction closed on February 19, 2015,
and the Company received net proceeds of approximately $22.3 million from the offering. The shares in each offering were sold
under a Registration Statement (No. 333-194009) on Form S-3, filed by the Company with the United States Securities and Exchange
Commission (SEC). On May 5, 2015, the Company closed on an underwritten public offering of 2,800,000 shares of Common
Stock at a public offering price of $19.00 per share. On May 20, 2015, the Company closed the Underwriters overallotment
option to purchase 420,000 shares of its Common Stock at a public offering price of $19.00 per share. The net proceeds from the
May 2015 public offerings were approximately $56.7 million. On August 25, 2015, the Company priced a registered direct offering
of 1,797,269 of its Common Stock at a price of $13.91 per share. The transaction closed on August 28, 2015 and the Company received
net proceeds of approximately $25 million. The sale of the shares in these offerings were registered pursuant to a Registration
Statement (No. 333- 203497) on Form S-3, filed by the Company with the SEC. The Company believes its
current cash position is sufficient to fund its business plan approximately through calendar year end 2017.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 The Company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t>
  </si>
  <si>
    <t>Summary of Significant Accounting Policies</t>
  </si>
  <si>
    <t>Accounting Policies [Abstract]</t>
  </si>
  <si>
    <t>2. SUMMARY OF SIGNIFICANT ACCOUNTING POLICIES Estimates The preparation of financial
statements in accordance with U.S.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investment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 Reclassification Certain amounts in the
prior period financial statements have been reclassified to conform to the presentation of the current period financial statements.
These reclassifications had no effect on the previously reported net loss. Revenue Recognition The Company derived all
of its revenue in 2014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consolidated statements of operations. Cash and Cash Equivalents The Company considers
all highly liquid investments with an original maturity of three months or less when purchased to be cash equivalents. As of October
31, 2015 and October 31, 2014, the Company had approximately $62.8 million and $17.5 million in cash equivalents. Concentration of Credit Risk The Company maintains
its cash in bank deposit accounts (checking) that at times exceed federally insured limits. Approximately $63.9 million is subject
to credit risk at October 31, 2015. However, these cash balances are maintained at creditworthy financial institutions. The Company
has not experienced any losses in such accounts and believes it is not exposed to any significant credit risk. Investments Investment securities
at October 31, 2015 consist of certificates of deposit, domestic governmental agency loans, and U.S. treasury notes. The Company
classifies these securities as held-to-maturity. Held-to-maturity securities are those securities in which the Company has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Other Income (Expense), net. The Company did not recognize any impairment charges during the
year ended October 31, 2015. Interest income is recognized when earned. Deferred Expenses Deferred Expenses consist
of advanced payments made on research and development projects. Amortization is provided for on a straight-line basis over the
periods of the underlying research and development contracts ranging from six months to five years and is charged to Research
and Development Expense in the Statement of Operations. Property and Equipment Property and equipment
consists of computer equipment, laboratory equipment, furniture and fixtures and leasehold improvements and is stated at cost.
Depreciation and amortization is provided for on the straight-line basis over the estimated useful lives of the respective asset
ranging from three to 10 years. Leasehold Improvements are amortized over the lesser of the assets economic life or the
lease term. Expenditures for maintenance and repairs that do not materially extend the useful lives of the respective assets are
charged to expense as incurred. The cost and accumulated depreciation of assets retired or sold are removed from the respective
accounts and any gain or loss is recognized in operations. Intangible Assets Intangible assets primarily
consist of legal and filing costs associated with obtaining patents and licenses and are amortized on a straight-line basis over
their remaining useful lives which are estimated to be 20 years from the effective dates of the University of Pennsylvania (Penn)
License Agreements, beginning in July 1, 2002. These legal and filing costs are invoiced to the Company through Penn and its patent
attorneys. Management has reviewed
its long-lived assets for impairment whenever events and circumstances indicate that the carrying value of an asset might not
be recoverable and its carrying amount exceeds its fair value, which is based upon estimated undiscounted future cash flows. Net
assets are recorded on the balance sheet for patents and licenses related to axalimogene filolisbac, ADXS-PSA and ADXS-HER2 and
other products that are in development. However, if a competitor were to gain FDA approval for a treatment before Advaxis or if
future clinical trials fail to meet the targeted endpoints, the Company would likely record an impairment related to these assets.
In addition, if an application is rejected or fails to be issued, the Company would record an impairment of its estimated book
value. 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5 2014
Warrants 3,241,466 4,158,092
Stock Options 1,981,939 467,968
Convertible Debt (using
the if-converted method) 1,576 3,354
Total 5,224,981 4,629,414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Treasury Stock The Company accounts
for repurchases of common stock and shares withheld in lieu of taxes when restricted stock vests using the cost method with common
stock in treasury classified in the balance sheet as a reduction in stockholders equity. 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 Recent Accounting Pronouncements In May 2014, the
Financial Accounting Standards Board (FASB) issued Accounting Standards Update (ASU) 2014-09, Revenue
from Contracts with Customers In
August 2014, the FASB issued ASU 2014-15, Disclosures of Uncertainties About an Entitys Ability to Continue as a Going
Concern. Management does
not believe that any other recently issued, but not yet effective accounting pronouncements, if adopted, would have a material
impact on the accompanying consolidated financial statement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Investments</t>
  </si>
  <si>
    <t>3. INVESTMENTS The following table
summarizes the Companys investment securities at amortized cost as of October 31, 2015:
October 31, 2015
Amortized cost, as adjusted Gross unrealized holding gains Gross unrealized holding losses Estimated fair value
Short-term investments:
Certificates of Deposit $ 12,628,880 $ - $ - $ 12,628,880
Domestic Governmental Agency Loans 27,951,633 5,827 5,979 27,951,481
U.S Treasury Notes 5,013,982 700 262 5,014,420
Total short-term investment securities $ 45,594,495 $ 6,527 $ 6,241 $ 45,594,781 All of the Companys investments
mature within the next 12 months.</t>
  </si>
  <si>
    <t>Property and Equipment</t>
  </si>
  <si>
    <t>Property, Plant and Equipment [Abstract]</t>
  </si>
  <si>
    <t>4. PROPERTY AND EQUIPMENT Property and equipment
consists of the following:
October 31,
2015 2014
Leasehold Improvements $ 237,209 $ -
Laboratory Equipment 532,249 250,456
Furniture and Fixtures 331,500 72,554
Computer Equipment 48,745 10,717
Construction in Progress 80,538 -
Total Property and Equipment 1,230,241 333,727
Accumulated Depreciation and Amortization (142,997 ) (256,358 )
Net Property and Equipment $ 1,087,244 $ 77,369 Depreciation expense for the years ended
October 31, 2015 and 2014 was $59,033 and $27,611, respectively.</t>
  </si>
  <si>
    <t>Intangible Assets</t>
  </si>
  <si>
    <t>Goodwill and Intangible Assets Disclosure [Abstract]</t>
  </si>
  <si>
    <t xml:space="preserve">5. INTANGIBLE ASSETS Under the University
of Pennsylvania (Penn) license agreements, the Company is billed actual patent expenses as they are passed through
from Penn and are billed directly from the Companys patent attorney. The following is a summary of intangible assets as
of the end of the following fiscal periods:
October 31,
2015 2014
License $ 651,992 $ 651,992
Patents 3,898,493 3,111,624
Total intangibles 4,550,485 3,763,616
Accumulated Amortization (1,195,452 ) (995,671 )
Net Intangible Assets $ 3,355,033 $ 2,767,945 The expirations
of the existing patents range from 2015 to 2030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28,480 and $- were abandoned and were charged to Other Income (Expense), Net in the statement of operations for the years
ended October 31, 2015 and 2014, respectively. Amortization expense for licensed technology and capitalized patent cost is included
in general and administrative expenses and aggregated $206,357 and $175,686 for the years ended October 31, 2015 and 2014. Estimated amortization expense for the
next five years is as follows:
Year ending October 31,
2016 $ 221,000
2017 $ 221,000
2018 $ 221,000
2019 $ 221,000
2020 $ 221,000 </t>
  </si>
  <si>
    <t>Payables and Accruals [Abstract]</t>
  </si>
  <si>
    <t xml:space="preserve">6. ACCRUED EXPENSES: The following table represents the major
components of accrued expenses:
October 31,
2015 2014
Salaries and other compensation $ 1,698,371 $ 890,069
Vendors 1,000,579 121,200
Professional Fees 272,058 208,000
Withholding taxes payable 220,933 22,527
Total Accrued Expenses $ 3,191,941 $ 1,241,796 </t>
  </si>
  <si>
    <t>Convertible Notes and Fair Value of Embedded Derivative</t>
  </si>
  <si>
    <t>Debt Disclosure [Abstract]</t>
  </si>
  <si>
    <t>7. CONVERTIBLE NOTES AND FAIR VALUE OF EMBEDDED DERIVATIVE Junior Subordinated Convertible
Promissory Notes The Company refers
to all Junior Subordinated Convertible Promissory Notes as Bridge Notes. The Bridge Notes
are convertible into shares of the Companys Common Stock at a fixed exercise price. As of October 31, 2015 and 2014, the
Company had approximately $30,000 and $63,000 in principal outstanding on its junior subordinated convertible promissory notes
that are currently overdue and are recorded as current liabilities on the Companys balance sheet at October 31, 2015 and
2014, respectively. During February
2015, the Company induced certain noteholders to convert their convertible promissory notes into common shares by offering conversion
prices at a $1.61 discount from the market price of the common stock. In total, $33,333 of promissory notes were converted into
4,104 shares of common stock. In connection with the note conversions, the Company recorded a debt conversion expense of $6,599
in the accompanying statement of operations Embedded Derivative Liability The Company has
convertible features (known as Embedded Derivatives) in its outstanding convertible promissory note. The Embedded
Derivatives are recorded as liabilities at issuance. These Embedded Derivatives are valued using the BSM and are subject to revaluation
at each reporting date. Any change in fair value between reporting periods will be reported on the statement of operations. The fair value of
the Warrants and Embedded Derivatives are estimated using an adjusted BSM model. The Company computes multiple valuations, each
quarter, using the BSM model for each derivative instrument to account for the various possibilities that could occur due to changes
in the inputs to the BSM model as a result of contractually-obligated changes (for example, changes in strike price to account
for down-round provisions). The Company effectively weights each calculation based on the likelihood of occurrence to determine
the value of the derivative at the reporting date. At October 31,
2015 and October 31, 2014, the fair value of the Embedded Derivative Liability was $0 as the related notes were paid off, converted
or reached maturity.</t>
  </si>
  <si>
    <t>Common Stock Purchase Warrants and Warrant Liability</t>
  </si>
  <si>
    <t>Common Stock Purchase Warrants And Warrant Liability</t>
  </si>
  <si>
    <t>8. COMMON STOCK PURCHASE WARRANTS AND WARRANT LIABILITY Warrants As of October 31,
2015, there were outstanding warrants to purchase 3,241,466 shares of the Companys Common Stock with exercise prices ranging
from $2.76 to $18.75 per share. Information on the outstanding warrants is as follows:
Type Exercise Price Amount Expiration Date Type of Financing
Common Stock Purchase Warrant $ 18.75 7,902 January 2016 December 2011 Convertible Debt Financing
Common Stock Purchase Warrant $ 10.63 13,333 May 2017 May 2012 Convertible Debt Financing
Common Stock Purchase Warrant $ 18.75 376 N/A Vendor &amp; Other
Common Stock Purchase Warrant $ 10.63-18.75 3,172 November 2015  May 2017 Placement Agent  Convertible Debt Financing
Common Stock Purchase Warrant $ 5.00 20,392 October 2018 Former Officer
Common Stock Purchase Warrant $ 2.76-5.52 122,661 December 2015  March 2024 Stock Purchase Agreement
Common Stock Purchase Warrant $ 18.75 1,778 August 2017 August  September 2012 Convertible Promissory Notes
Common Stock Purchase Warrant $ 5.00 3,043,477 October 2018 Advaxis Public Offering
Common Stock Purchase Warrant $ 3.75-5.00 28,375 October 2018  March 2019 Representative  Advaxis Public Offering
Grand Total 3,241,466 As of October 31,
2014, there were outstanding warrants to purchase 4,158,092 shares of the Companys Common Stock with exercise prices ranging
from $2.76 to $21.25 per share. Information on the outstanding warrants is as follows:
Type Exercise Price Amount Expiration Date Type of Financing
Common Stock Purchase Warrant $ 18.75 28,632 May 2015 May 2011 Convertible Debt Financing
Common Stock Purchase Warrant $ 18.75 10,059 October 2015 Oct 2011 Convertible Debt Financing
Common Stock Purchase Warrant $ 18.75 17,706 May 2015  January 2016 December 2011 Convertible Debt Financing
Common Stock Purchase Warrant $ 18.75 13,333 May 2017 May 2012 Convertible Debt Financing
Common Stock Purchase Warrant $ 7.77-21.25 112,460 December 2014  April 2015 Bridge Notes
Common Stock Purchase Warrant $ 18.75 376 N/A Vendor &amp; Other
Common Stock Purchase Warrant $ 10.625-18.75 7,855 January 2015  May 2017 Placement Agent  Convertible Debt Financing
Common Stock Purchase Warrant $ 5.00 20,392 October 2018 Former Officer
Common Stock Purchase Warrant $ 4.90 30,154 September 2015 Consultant
Common Stock Purchase Warrant $ 2.76-5.52 277,055 December 2015  March 2024 Stock Purchase Agreement
Common Stock Purchase Warrant $ 5.625-18.75 13,095 October 2015  August 2017 August  September 2012 Convertible Promissory Notes
Common Stock Purchase Warrant $ 5.00 3,306,200 October 2018 Advaxis Public Offering
Common Stock Purchase Warrant $ 3.75-5.00 320,775 October 2018  March 2019 Representative  Advaxis Public Offering
Grand Total 4,158,092 A summary of changes
in warrants for the years ended October 31, 2015 and 2014 is as follows:
Shares Weighted Average Exercise Price Weighted Average Remaining Contractual Life In Years Aggregate Intrinsic Value
Outstanding and Exercisable Warrants at October 31, 2013 4,265,262 $ 6.71 4.22 $ 22,208
Issued 412,693 4.97
Exercised (50 ) 5.00
Expired (519,813 ) 15.01
Outstanding and Exercisable Warrants at October 31, 2014 4,158,092 $ 5.43 3.94 $ 9,518
Issued 2,361 7.20
Exercised * (769,349 ) 5.12
Expired (149,638 ) 14.61
Outstanding and Exercisable Warrants at October 31, 2015 3,241,466 $ 5.07 2.90 $ 19,588,099 * Includes the cashless exercise of
300,376 warrants that resulted in the issuance of 222,295 shares of common stock. At October 31, 2015,
the Company had approximately 3.22 million of its total 3.24 million outstanding warrants classified as equity (equity warrants).
At October 31, 2014, the Company had approximately 4.04 million of its total 4.16 million outstanding warrants classified as equity
(equity warrants). At issuance, equity warrants are recorded at their relative fair values, using the Relative Fair Value Method,
in the shareholders equity section of the balance sheet. The Companys equity warrants can only be settled through the issuance
of shares and are not subject to anti-dilution provisions. Warrant Liability At October 31, 2015,
the Company had approximately 18,000 of its total 3.24 million outstanding warrants classified as liability warrants (Common Stock
warrant liability). At October 31, 2014, the Company had approximately 123,000 of its total 4.16 million outstanding warrants classified
as liability warrants (Common Stock warrant liability). All of these liability warrants at October 31, 2015 and October 31, 2014
were outstanding.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t October 31, 2015, none of the 18,000 liability warrants are subject to weighted-average anti-dilution
provisions. At October 31, 2014, approximately 60,000 of the 123,000 liability warrants are subject to weighted-average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 At October 31, 2015
and October 31, 2014, the fair value of the warrant liability was $89,211 and $32,091, respectively. For the twelve months ended
October 31, 2015 and 2014, the Company reported a loss of $48,950 and income of $619,089, respectively, due to changes in the fair
value of the warrant liability. In fair valuing
the warrant liability, at October 31, 2015 and October 31, 2014, the Company used the following inputs in its BSM:
10/31/2015 10/31/2014
Exercise Price $ 10.63-18.75 $ 2.76-21.25
Stock Price $ 11.09 $ 3.18
Expected Term 1.52-1.76 years 0.01-2.76 years
Volatility % 93.87%-95.00 % 55.41% -129.38 %
Risk Free Rate .075 % .01%-1.62 % Exercise of Warrants During the twelve
months ended October 31, 2015, accredited investors exercised 769,349 warrants at a weighted average exercise price of $5.12, resulting
in net proceeds to the Company of $2,342,449. During the twelve
months ended October 31, 2014, an accredited investor exercised 50 warrants at an exercise price of $5.00, resulting in net proceeds
to the Company of $250. Expiration of Warrants During the twelve
months ended October 31, 2015, the Company had 62,430 warrants with anti-dilution provisions, and 87,208 warrants, with no such
anti-dilution provisions, expired unexercised. During the twelve
months ended October 31, 2014, the Company had 179,666 warrants with anti-dilution provisions, and 340,147 warrants, with no such
anti-dilution provisions, expired unexercised. Warrants with anti-dilution provisions Some of the Companys
warrants contained anti-dilution provisions originally set at an exercise price of $25.00 with a term of five years. As of October
31, 2015, all of these warrants had expired. As of October 31, 2014, these warrants had an exercise price of approximately $7.71.
If the Company had issued any Common Stock, except for exempt issuances as defined in the warrant agreement, for consideration
less than the exercise price, then the exercise price and the amount of warrant shares available would have been adjusted to a
new price and amount of shares per the weighted average formula included in the warrant agreement. For the twelve
months ended October 31, 2015, this anti-dilution provision required the Company to issue approximately 2,400 additional warrant
shares, and the exercise price to be lowered to $7.20. For those warrants
with exercise price reset features (anti-dilution provisions), the Company computed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utilized
different exercise prices of $7.20 and $6.00, weighting the possibility of warrants being exercised at $7.20 between 40% and 50%
and warrants being exercised at $6.00 between 50% and 60%.</t>
  </si>
  <si>
    <t>Share Based Compensation</t>
  </si>
  <si>
    <t>Disclosure of Compensation Related Costs, Share-based Payments [Abstract]</t>
  </si>
  <si>
    <t>9. SHARE BASED COMPENSATION Amendments On March 30, 2015,
the Board of Directors adopted, subject to stockholder approval at the Annual Meeting, the Advaxis, Inc. 2015 Incentive Plan (the
2015 Plan). The 2015 Plan became effective on May 27, 2015 when it was approved by the Companys stockholders
at the 2015 Annual Meeting. The 2015 Plan serves as the successor to the Advaxis, Inc. 2011 Omnibus Incentive Plan (the Prior
Plan). Effective May 27, 2015, all future equity awards were made from the 2015 Plan, and no additional awards will be
granted under the Prior Plan. Subject to proportionate adjustment in the event of stock splits and similar events, the aggregate
number of shares of Common Stock that may be issued under the 2015 Plan is 3,600,000 shares, plus a number of additional shares
(not to exceed 650,000) underlying awards outstanding as of the effective date of the 2015 Plan under the Prior Plan that thereafter
terminate or expire unexercised, or are cancelled, forfeited or lapse for any reason. As of October 31, 2015, there were 2,134,468
shares available for issuance under the 2015 Plan. At the Annual Meeting
of Stockholders of the Company held on July 9, 2014, the stockholders ratified and approved an amendment to the Companys
2011 Omnibus Incentive Plan to increase the aggregate number of shares of common stock authorized for issuance under such plan
from 520,000 shares to 2,120,000 shares. Furthermore, the stockholders approved an amendment to the Companys Certificate
of Incorporation to increase the total number of authorized shares of common stock from 25,000,000 shares of common stock to 45,000,000
shares of common stock. Employment Agreements Management voluntarily
purchases restricted stock directly from the Company at market price. The respective stock purchases occur on the last trading
day of each month. This voluntary election is outlined in each of Daniel J. OConnor, Chief Executive Officer and President,
David J. Mauro, Executive Vice President, Chief Medical Officer, Gregory T. Mayes, Executive Vice President, Chief Operating Officer
and Secretary, Robert G. Petit, Executive Vice President, Chief Scientific Officer and Sara M. Bonstein, Senior Vice President,
Chief Financial Officer, (each an Executive), employment agreements. The table below reflects the purchases of each
Executive:
ANNUALIZED
Annual
Amount For
the Year Ended October 31, 2015
to
be Purchased Gross
Purchase Net
Purchase
Executive $
$
#
of shares $ #
of shares
Daniel
J. OConnor $ 89,064 $ 88,840 8,482 $ 76,451 7,556
David J. Mauro $ 16,531 $ 16,491 1,591 $ 12,729 1,252
Gregory T. Mayes $ 23,477 $ 23,312 2,180 $ 18,740 1,781
Robert G. Petit $ 25,225 $ 25,220 2,443 $ 19,000 1,886
Sara M. Bonstein $ 19,734 $ 19,597 1,837 $ 15,662 1,473 For the twelve
months ended October 31, 2015, the Company recorded stock compensation expense of $206,192 for the portion of management salaries
paid in stock, representing 19,145 shares of its Common Stock (16,090 shares on a net basis after employee payroll taxes). For the twelve
months ended October 31, 2014, the Company recorded stock compensation expense of $128,271 for the portion of management salaries
paid in stock, representing 40,320 shares of its Common Stock (31,026 shares on a net basis after employee payroll taxes). From 2013 to present,
in addition to the purchases of Common Stock set forth in the above table, Mr. OConnor has also purchased an additional
146,616 shares of Common Stock out of his personal funds at the then market price for an aggregate consideration of $588,294.
These purchases consisted of the conversion of amounts due to Mr. OConnor under a promissory note given by Mr. OConnor
to the Company in 2012 of $66,500 for 21,091 shares, 2013 base salary which he elected to receive in Common Stock of a $186,555
for 34,752 shares (21,489 on a net basis after employee payroll taxes), 2013 and 2014 cash bonuses voluntarily requested to receive
in equity of $214,359 for 62,064 shares (57,990 on a net basis after employee payroll taxes), fiscal 2014 voluntary request to
purchase stock directly from the Company at market price purchases of $68,750 for 15,950 shares, and purchases of the Companys
Common Stock in the October 2013 and March 2014 public offerings of 13,500 shares for $54,000 and 3,333 shares for $10,000. For the twelve
months ended October 31, 2015, executive officers received a portion of their year-end performance bonus (with a total fair value
of approximately $418,000) in the aggregate amount of 125,411 shares of the Companys Common Stock (98,603 on a net basis
after employee payroll taxes). For the twelve
months ended October 31, 2014, executive officers received a portion of their year-end performance bonus (with a total fair value
of approximately $129,000) in the aggregate amount of 31,845 shares of the Companys Common Stock (21,389 on a net basis
after employee payroll taxes). Restricted Stock Units (RSUs) A
summary of the Companys RSU activity and related information for the twelve months ended October 31, 2015 and 2014 is as
follows:
Number
of Weighted-Average
RSUs Grant
Date Fair Value
Balance
at October 31, 2013: 112,500 $ 3.57
Granted 1,268,580 3.88
Vested (547,030 ) 3.91
Cancelled (42,171 ) 4.14
Balance at October
31, 2014: 791,879 $ 3.81
Granted 864,192 15.14
Vested (583,403 ) 7.58
Cancelled (3,333 ) 11.76
Balance at October
31, 2015 1,069,335 $ 10.89 The fair value
as of the respective vesting dates of RSUs was approximately $7,771,000 and $1,944,000 for the twelve months ended October 31,
2015 and 2014, respectively. As of October 31,
2015, there was approximately $10,053,000 of unrecognized compensation cost related to non-vested RSUs, which is expected to be
recognized over a remaining weighted average vesting period of approximately 1.26 years. As of October 31,
2015, the aggregate intrinsic value of non-vested RSUs was approximately $217,908. Employee Stock Awards During the twelve
months ended October 31, 2015, 487,591 shares of Common Stock (406,691 shares on a net basis after employee taxes) were issued
to executives and employees related to incentive retention awards, employment inducements and employee excellence awards. Total
stock compensation expense associated with these awards was $5,226,302. Furthermore, non-executive
employees were entitled to receive a performance-based year-end cash bonus. Several non-executive employees requested to be paid
all or a portion of their cash bonus in the Companys Common Stock instead of cash. During the twelve months ended October
31, 2015, the total fair value of these equity purchases were $67,671, or 20,322 shares of the Companys Common Stock (14,300
on a net basis after employee payroll taxes). During the twelve
months ended October 31, 2014, 489,287 shares of Common Stock (280,848 shares on a net basis after employee taxes) were issued
to executives and employees related to incentive retention awards, employment inducements and employee excellence awards. Total
stock compensation expense associated with these awards was $1,836,143. Director Stock Awards During the twelve
months ended October 31, 2015, 267,186 shares of Common Stock (253,754 shares on a net basis after taxes) were issued to the Directors
for compensation related to board and committee membership. Total stock compensation expense to the Directors was $1,223,118. During the twelve
months ended October 31, 2014, 146,899 shares of Common Stock were issued to the Directors for compensation related to board and
committee membership. Total stock compensation expense to the Directors was $614,750. Stock Options A summary of changes
in the stock option plan for the twelve months ended October 31, 2015 and 2014 is as follows:
Shares Weighted Average Exercise Price Weighted Average Remaining Contractual Life In Years Aggregate
Intrinsic Value
Outstanding
as of October 31, 2013 467,923 $ 15.86 7.28 $ -
Granted 36,000 4.02 9.16
Cancelled or Expired (35,955 ) 8.57 -
Outstanding as of
October 31, 2014 467,968 $ 15.51 6.34 $ -
Granted 1,668,995 13.41 9.42
Exercised * (137,667 ) 12.29
Cancelled or Expired (17,357 ) 36.24
Outstanding as of
October 31, 2015 1,981,939 $ 13.78 8.72 $ 285,330
Vested and Exercisable
at October 31, 2015 711,742 $ 14.15 7.46 $ 270,556 * Includes the cashless exercise of
117,667 options that resulted in the issuance of 45,167 shares of common stock. The following table
summarizes information about the outstanding and exercisable options at October 31, 2015.
Options
Outstanding Options
Exercisable
Weighted Weighted Weighted
Average Average Average
Exercise Number Remaining Exercise Intrinsic Number Exercise Intrinsic
Price
Range Outstanding Contractual Price Value Exercisable Price Value
$3.00
- $9.99 119,720 7.40 $ 8.71 $ 285,330 117,719 $ 8.79 $ 270,556
$10.00 - $14.99 1,621,605 9.24 $ 13.41 $ - 403,409 $ 13.31 $ -
$15.01 - $19.99 224,669 6.33 $ 18.06 $ - 174,669 $ 18.30 $ -
$20.00 - $36.00 15,945 0.45 $ 29.27 $ - 15,945 $ 29.27 $ - The fair value
of each option granted from the Companys stock option plans during the years ended October 31, 2015 and 2014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the options expected live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In determining
the fair value of the stock options granted during the twelve months ended October 31, 2015 and 2014, the Company used the following
inputs in its BSM:
Year
Ended
October
31, 2015 October
31, 2014
Expected Term 5-10
years 5
years
Expected Volatility 109.26%-154.54 % 151.38%-171.12 %
Expected
Dividends 0 % 0 %
Risk Free Interest
Rate 1.41%-2.27
% 1.39%-1.72
% Total compensation
cost related to the Companys outstanding stock options, recognized in the statement of operations for twelve months ended
October 31, 2015 and 2014 was approximately $9,521,000 and $920,000, respectively. During the twelve
months ended October 31, 2015, 1,668,995 options were granted with a total grant date fair value of approximately $29,014,000.
During the twelve months ended October 31, 2014, 36,000 options were granted with a total grant date fair value of approximately
$145,000. During the twelve
months ended October 31, 2015, options to purchase 137,667 shares of common stock were exercised, which resulted in cash proceeds
of $58,400. As of October 31,
2015, there was approximately $19,718,000 of unrecognized compensation cost related to non-vested stock option awards, which is
expected to be recognized over a remaining weighted average vesting period of approximately 1.35 years. As of October 31,
2015, the aggregate intrinsic value of vested and exercisable options was approximately $271,000. Shares Issued to c During the twelve
months ended October 31, 2015, 378,538 shares of Common Stock valued at $4,707,440 were issued to consultants for services. The
Company recorded a liability on its balance sheet for $55,000 for shares earned pursuant to consulting agreements but not delivered. During the twelve
months ended October 31, 2014, 405,603 shares of Common Stock valued at $1,551,591 were issued to consultants for services. The
common stock share values were based on the dates the shares vested. The following table
summarizes share-based compensation expense included in the Statement of Operations by expense category for years ended October
31, 2015 and 2014, respectively:
Year
Ended October 31,
2015 2014
Research
and development $ 6,293,791 $ 1,250,747
General and administrative 15,137,239 4,114,863
Total $ 21,431,030 $ 5,365,610 2011 Employee Stock Purchase Plan The Companys
Board of Directors adopted the Advaxis, Inc. 2011 Employee Stock Purchase Plan, which the Companys refers to as the ESPP,
on August 22, 2011, and the Companys shareholders approved the ESPP on September 27, 2011. The ESPP allows employees to
purchase Common Stock of the Company at a 15% discount to the market price on designated exercise dates. Employees were eligible
to participate in the ESPP beginning December 30, 2011. 40,000 shares of the Companys Common Stock are reserved for issuance
under the ESPP. During the twelve
months ended October 31, 2015, $28,791 was withheld from employees, on an after-tax basis, in order to purchase an aggregate of
7,063 shares of Companys Common Stock. During the twelve months ended October 31, 2014, $6,251 was withheld from employees,
on an after-tax basis, in order to purchase 2,110 shares of the Companys Common Stock. As of October 31, 2015, 22,827 shares
of Companys Common Stock remain available for issuance under the ESPP.</t>
  </si>
  <si>
    <t>Commitments and Contingencies</t>
  </si>
  <si>
    <t>Commitments and Contingencies Disclosure [Abstract]</t>
  </si>
  <si>
    <t>10. COMMITMENTS AND CONTINGENCIES Legal Proceedings Iliad Research and Trading On March 24, 2014,
Iliad Research and Trading, L.P. (Iliad) filed a Complaint against the Company in the Third Judicial District Court
of Salt Lake County, Utah. On June 30, 2014, after Iliad had filed an Amended Complaint, the Company removed the action to the
United States District Court for the District of Utah. On August 1, 2014, Iliad filed a Second Amended Complaint (the SAC).
Iliad alleged that the Company granted a participation right to Tonaquint, Inc. (Tonaquint) in a securities purchase
agreement between Tonaquint and the Company (the Purchase Agreement), pursuant to which Tonaquint was entitled to
participate in transactions that the Company structured in accordance with Section 3(a)(10) of the Securities Act of 1933, as amended.
Iliad further alleged that the Companys settlement with Ironridge Global IV, Ltd. (Ironridge), pursuant to
which the Company issued certain shares of its Common Stock to Ironridge in reliance on the Section 3(a)(10) exemption, occurred
without adequate notice for Tonaquint to exercise its participation right. In addition, Iliad alleged that it acquired all of Tonaquints
rights under the Purchase Agreement in April 2013. The SAC purports to assert claims for breach of contract (express and implied),
fraud (federal securities, state securities and common law) and conversion. On November 24,
2014, in response to the Companys motion to dismiss, the Court dismissed the conversion claim but denied the remainder of
the motion. On December 8, 2014, Advaxis filed its answer to the SAC and a counterclaim (the Counterclaim), alleging
that Iliad  by purporting to have surreptitiously preserved its claim for breach of Tonaquints alleged right to participate
in the Ironridge transaction  had fraudulently induced Advaxis to enter into the parties post-assignment Exchange
and Settlement Agreement and, in the alternative, had breached the covenant of good faith and fair dealing implied therein. On
January 23, 2015, Iliad filed its Reply to Counterclaim. On May 4, 2015, in response to Iliads motion for partial summary
judgment concerning liability on the express contract claim and Advaxis Rule 56(d) motion to deny that motion and allow
discovery, the Court found that Advaxis had materially breached the Purchase Agreement. On September 10,
2015, the parties entered into a definitive confidential settlement agreement and the case was dismissed. KCM On August 21, 2015,
Knoll Capital Management L.P. (KCM) filed a complaint against the Company in the Delaware Court of Chancery. The
complaint alleges the existence of an oral agreement for the purchase by Knoll from the Company of 1,666,666.67 shares of Company
stock at a price of $3.00 per share. KCM alleges that the Company breached this alleged agreement and seeks specific performance
or, alternatively, money damages for breach of contract. KCM served the Company with the complaint on August 31, 2015, and then
served an amended complaint on October 16, 2015. The Company moved to dismiss the amended complaint on October 26, 2015. A hearing
on the motion to dismiss is scheduled for January 11, 2016. The Company intends to defend itself vigorously. Numoda On June 19, 2009,
the Company entered into a master agreement, and on July 8, 2009, entered into a Project Agreement with Numoda Corporation (Numoda),
to oversee Phase 2 clinical activity with axalimogene filolisbac for the treatment of invasive cervical cancer and cervical intraepithelial
neoplasia. On October 1, 2014,
the Company filed a Complaint against Numoda seeking a declaratory judgment that, with its tender to Numoda of a check for $68,884,
the Company had fully performed the parties Project Agreement and that Numoda was not entitled to interest, costs or attorneys
fees thereunder or otherwise. On January 23, 2015, the Company filed an Amended Complaint against Numoda seeking an order directing
Numoda to specifically perform its obligation to deliver to Advaxis all materials, information and other data generated under the
parties Project Agreement. On February 20, 2015, Numoda filed an Answer denying liability and asserting a number of affirmative
defenses. With Court approval of a stipulation of the parties, the Preliminary Conference was adjourned from May 28, 2015 until
October 29, 2015. Before the Preliminary Conference occurred, the Court adjourned it without date. On November 20, 2015, the Company
and Numoda reached a confidential agreement in principal, which is subject to more formal documentation, to resolve the action. Larkin and Bono On July 27, 2015,
a derivative complaint was filed by a purported Company shareholder in the Court of Chancery of the State of Delaware against certain
of the Companys officers and directors styled Timothy Larkin v. OConnor, et al., Case No. 11338-CB (Del. Ch. July
27, 2015). The action was brought derivatively on behalf of the Company, which is also named as a nominal defendant. On August
20, 2015, a related derivative complaint was filed by a purported Company shareholder in the United States District Court for the
District of New Jersey against the same defendants styled David Bono v. OConnor, et al., Case No. 3:15-CV-006326-FLW-DEA
(D.N.J. Aug. 20, 2015). Both complaints are based on general allegations related to certain stock options granted to the individual
defendants and generally allege counts for breaches of fiduciary duty and unjust enrichment. The Bono complaint alleges additional
claims for violation of Section 14(a) of the Securities Exchange Act of 1934 and for waste of corporate assets. Both complaints
seek damages and costs of an unspecified amount, disgorgement of compensation obtained by the individual defendants, and injunctive
relief. At this early stage of each proceeding, the Company does not express any opinion as to the likely outcome, but the Company
intends to defend each action vigorously. On September 30, 2015, Defendants in the Larkin action filed a Motion to Dismiss, which
is currently pending. On October 27, 2015, Defendants in the Bono action filed a Motion to Dismiss the Verified Stockholder Derivative
Complaint or, in the Alternative, to Stay, which is currently pending. Clinical Trial Collaboration Agreements Inctye On February 10,
2015, the Company entered into a Clinical Trial Collaboration Agreement (the Incyte Agreement) with Incyte Corporation
(Incyte) for the development and analysis of a combination therapy for the treatment of cervical cancer. Under the
terms of the Incyte Agreement, the parties will contribute their respective compounds to be dosed in combination during the course
of the study, with Incyte acting as the sponsor of the study and taking the lead role in its conduct. The Incyte Agreement is to
continue in full force and effect until completion of the final study report or until earlier termination by either party. Costs
for the study are to be split between the parties, and Incyte will provide us with an invoice and supporting documents of our share
of the costs incurred through the end of each calendar quarter. During the year ended October 31, 2015, the Company incurred approximately
$124,100 in expenses pertaining to the Incyte agreement, and such expenses were a component of research and development expenses
in the statement of operations. Merck&amp; Co., Inc. On August 22, 2014,
the Company entered into a Clinical Trial Collaboration and Supply Agreement (the Merck Agreement) with Merck, pursuant
to which the parties will collaborate on a Phase 1/2 dose-escalation and safety study. The Phase 1 portion of the study will evaluate
the safety of our Lm-LLO based immunotherapy for prostate cancer, ADXS31-142 (the Advaxis Compound) as monotherapy
and in combination with KEYTRUDA® (pembrolizumab), Mercks humanized monoclonal antibody against PD-1, (the Merck
Compound) to determine a recommended Phase 2 combination dose. The Phase 2 portion will evaluate the safety and efficacy
of the Advaxis Compound in combination with the Merck Compound. Both phases of the study will be in patients with previously treated
metastatic castration-resistant prostate cancer. A joint development committee, comprised of equal representatives from both parties,
is responsible for coordinating all regulatory and other activities under, and pursuant to, the Merck Agreement. Each party is responsible
for their own internal costs and expenses to support the study, while we will be responsible for all third party costs of conducting
the study. Merck will be responsible for manufacturing and supplying the Merck Compound. We will be responsible for manufacturing
and supplying the Advaxis Compound. The Company will be the sponsor of the study and hold the IND related to the study. All data and results
generated under the study (Collaboration Data) will be jointly owned by the parties, except that ownership of data
and information generated from sample analysis to be performed by each party on its respective compound will be owned by the party
conducting such testing. All rights to all inventions and discoveries, which claim or cover the combined use of the Advaxis Compound
and the Merck Compound shall belong jointly to the parties. Inventions and discoveries relating solely to the Advaxis Compound,
or a live attenuated bacterial vaccine, shall be the exclusive property of us. Inventions and discoveries relating solely to the
Merck Compound, or a PD-1 antagonist, shall be the exclusive property of Merck. The Merck Agreement
shall continue in full force and effect until completion of all of the obligations of the parties or a permitted termination. During the years
ended October 31 2015 and 2014, the Company incurred approximately $1,723,000 and $72,000, respectively, in expenses pertaining
to the Merck agreement, and such expenses were a component of research and development expenses in the statement of operations. MedImmune/AstraZeneca On July 21, 2014,
the Company entered into a Clinical Trial Collaboration Agreement (the MedImmune Agreement) with MedImmune, the global
biologics research and development arm of AstraZeneca, pursuant to which the parties intend to initiate a Phase 1/2 clinical study
in the United States to evaluate the safety and efficacy of MedImmunes investigational anti-PD-L1 immune checkpoint inhibitor,
MEDI4736, in combination with our investigational Lm-LLO cancer immunotherapy, axalimogene filolisbac , as a combination treatment
for patients with advanced, recurrent or refractory cervical cancer and HPV-associated head and neck cancer. A joint steering committee,
composed of equal representatives from both parties, is responsible for various matters associated with the collaboration, including
protocol approval, as well as reviewing and monitoring the progress of the study. MedImmune will be
responsible for providing MEDI4736 at no cost, as well as costs related to the proprietary assays performed by MedImmune or a third
party on behalf of MedImmune. We will be the sponsor of the study and be responsible for the submission of all regulatory filings
to support the study, the negotiation and execution of the clinical trial agreements associated with each study site, and the packaging
and labelling of the Advaxis and MedImmune product candidates to be used in the study and the costs associated therewith. For a
period beginning upon the completion of the study and the receipt by MedImmune of the last final report for the study and ending
one hundred twenty (120) days thereafter (unless extended), MedImmune will be granted first right to negotiate in good faith in
an attempt to enter into an agreement with us with respect to the development, regulatory approval and commercialization of axalimogene
filolisbac and MEDI4736 to be used in combination with each other for the treatment or prevention of cancer. Neither party is obligated
to enter into such an agreement. In the event the parties do not enter an agreement and we obtain regulatory approval for axalimogene
filolisbac in combination with any PD-1 antibody or PD-L1 antibody, we shall pay MedImmune a royalty obligation and one-time payment. All intellectual
property rights made, conceived or generated through the clinical trials that relate solely to a MedImmune development product
shall be owned solely by MedImmune. All intellectual property rights made, conceived or generated through the clinical trials that
relate solely to an Advaxis development product shall be owned solely by us. All intellectual property rights made, conceived or
generated through the clinical trials that relate to the combination of one or more MedImmune development product and one or more
Advaxis development product shall be jointly owned by both parties; provided, however that in the event the parties do not enter
into a clinical development and commercialization agreement, we will not exploit, commercialize or license the joint inventions,
except for the performance of its obligations under the MedImmune Agreement. MedImmune has the sole right to prosecute and enforce
all patents and other intellectual property rights covering all joint inventions and all associated costs will be shared by the
parties. The MedImmune Agreement
shall remain in effect until the earlier of (i) permitted termination, (ii) the parties entering into a clinical development and
commercialization agreement or expiration of the negotiation period (unless extended), except with respect to rights that survive
termination. Either party may terminate the MedImmune Agreement upon thirty (30) days written notice upon material breach of the
other party, unless the breach is cured in such period or reasonable actions to cure the breach are initiated and pursued (if the
breach is not capable of being cured during the 30-day notice period). In addition, either party may terminate the MedImmune Agreement
immediately if the party determines in good faith that the trials may unreasonably affect the safety of trial subjects. During the years
ended October 31 2015 and 2014, the Company incurred approximately $1,888,000 and $50,000, respectively, in expenses pertaining
to the MedImmune agreement, and such expenses were a component of research and development expenses in the statement of operations. Office&amp; Laboratory Lease The Companys
corporate offices are currently located at 305 College Road East, Princeton, New Jersey 08540. On April 1, 2011, the Company entered
into a sublease agreement for such office, and the agreement expired on November 29, 2015. In May 2015, the
Company signed a direct lease for an expansion area, as well as a direct lease for the existing office, lab and vivarium space
upon the expiration of the sublease agreement, which is approximately 20,000 square foot of space in total in Princeton, NJ. The
lease term is seven years and expires on November 30, 2022. The Company paid a security deposit of $82,426. The lease requires
base annual rent of approximately $442,000 with annual increases in increments between 2% and 4% throughout the remainder of the
lease. Rent expense will be recognized on a straight line basis over the term of the lease. The lease contains two options to renew
for five years each. Rent expense for
the years ended October 31, 2015 and 2014 was $150,000 and $330,000, respectively. Future
minimum payments of the Companys operating leases are as follows:
Year ended October 31,
2016 $ 440,208
2017 450,541
2018 468,947
2019 488,153
2020 507,359
Thereafter 1,117,949 The Company plans
to continue to rent necessary offices and laboratories to support its business. Sale of Net Operating Losses (NOLs) The Company may
be eligible, from time to time, to receive cash from the sale of its Net Operating Losses under the State of New Jersey NOL Transfer
Program. In December 2015, the Company received a net cash amount of $1,609,349 from the sale of its state NOLs and research and
development tax credits for the period ended October 31, 2014. In December 2014, the Company received a net cash amount of $1,731,317
from the sale of its state NOLs and research and development tax credits for the periods ended October 31, 2012 and 2013.</t>
  </si>
  <si>
    <t>Income Taxes</t>
  </si>
  <si>
    <t>11. INCOME TAXES: The income tax provision
(benefit) consists of the following:
October 31, 2015 October 31, 2014
Federal
Current $ - $ -
Deferred (14,513,684 ) (5,777,937 )
State and Local
Current (1,609,349 ) (2,356,880 )
Deferred (1,840,276 ) 1,008,338
Change in valuation allowance 16,353,960 4,769,599
Income tax provision (benefit) $ (1,609,349 ) $ (2,356,880 ) The Company has
U.S. federal net operating loss carryovers (NOLs) of approximately $101,075,000 and $75,348,000 at October 31, 2015 and 2014, respectively,
available to offset taxable income which expire beginning in 2023. If not used, these NOLs may be subject to limitation under Internal
Revenue Code Section 382 should there be a greater than 50% ownership change as determined under the regulations. In 2016, the
Company plans on undertaking a detailed analysis of any historical and/or current Section 382 ownership changes that may limit
the utilization of the net operating loss carryovers. The Company also has New Jersey State Net Operating Loss carryovers of approximately
$27,496,000 and $18,078,000 as of October 31, 2015 and October 31, 2014, respectively, available to offset future taxable income
through 2035.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s ended October 31, 2015 and 2014, the change in the valuation allowance was approximately $16,353,960 and $4,770,000.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Net in the statement of operations. Penalties would be recognized as a component of General and administrative
in the statement of operations. No interest or penalties
on unpaid tax were recorded during the years ended October 31, 2015 and October 31, 2014, respectively. As of October 31, 2015
and October 31, 2014, no liability for unrecognized tax benefits was required to be reported. The Company does not expect any significant
changes in its unrecognized tax benefits in the next year. The Company files
tax returns in the U.S. federal and state jurisdictions and is subject to examination by tax authorities beginning with the year
ended October 31, 2012. The Companys
deferred tax assets (liabilities) consisted of the effects of temporary differences attributable to the following:
Years Ended
October 31, 2015 October 31, 2014
Deferred Tax Assets
Net operating loss carryovers $ 34,366,000 $ 26,685,000
Stock-based compensation 10,282,000 3,467,000
Other deferred tax assets 4,878,000 2,094,000
Total deferred tax assets $ 49,526,000 $ 32,246,000
Valuation allowance (47,466,000 ) (31,112,000 )
Deferred tax asset, net of valuation allowance $ 2,060,000 $ 1,134,000
Deferred Tax Liabilities
Other deferred tax liabilities (2,060,000 ) (1,134,000 )
Total deferred tax liabilities $ (2,060,000 ) $ (1,134,000 )
Net deferred tax asset (liability) $ - $ - The expected tax
(expense) benefit based on the statutory rate is reconciled with actual tax expense benefit as follows:
Years Ended
October 31, 2015 October 31, 2014
US Federal statutory rate 34.0 % 34.0
State income tax, net of federal benefit 5.9 5.9
Deferred tax adjustment (2.2 ) (13.3 )
Change in valuation allowance (33.6 ) (25.3 )
Income tax benefit from sale of New Jersey NOL carryovers 3.3 12.5
Other permanent differences (4.1 ) (1.3 )
Income tax (provision) benefit 3.3 % 12.5 %</t>
  </si>
  <si>
    <t>Shareholders' Equity</t>
  </si>
  <si>
    <t>Equity [Abstract]</t>
  </si>
  <si>
    <t>12. SHAREHOLDERS EQUITY: Registered Direct Offerings On August 26, 2015,
the Company entered into a licensing agreement with Knight Therapeutics Inc. (Knight), a Canadian-based specialty
pharmaceutical company focused on acquiring, in-licensing, selling and marketing innovative prescription and over-the-counter
pharmaceutical products, to commercialize in Canada the Companys product candidates. Under the terms of the licensing agreement,
Knight will be responsible to conduct and fund all regulatory and commercial activities in Canada. The Company is eligible to
receive royalty and sales milestones as defined in the agreement. In connection with the
licensing agreement, the Company sold directly to Knight 359,454 shares of the common stock at $13.91 per share. In addition,
the Company sold directly to Sectoral Asset Management, a leading Canadian-based global healthcare investment advisor, 1,437,815
shares of common stock at $13.91 per share. The combined net proceeds to the Company from these direct investments was approximately
$25 million. The sale of the shares closed on August 28, 2015. On February 18, 2015,
the Company priced a registered direct offering of 3,068,095 shares of its Common Stock at $7.50 per share. The transaction closed
on February 19, 2015, and the Company received gross proceeds of approximately $23.0 million from the offering. After deducting
offering expenses, the net proceeds from the offering were approximately $22.3 million. On December 19, 2014,
the Company priced a registered direct offering of 3,940,801 shares of its Common Stock at $4.25 per share. The transaction closed
on December 22, 2014, and the Company received gross proceeds of approximately $16.7 million from the offering. After deducting
offering expenses, the net proceeds from the offering were approximately $15.8 million. Public Offerings On May 5, 2015, the Company
closed on an underwritten public offering of 2,800,000 shares of Common Stock at a public offering price of $19.00 per share.
On May 20, 2015, the Company closed the underwriters overallotment option to purchase 420,000 shares of its Common Stock
at a public offering price of $19.00 per share. The Company received gross proceeds of approximately $61.2 million from the May
2015 public offerings. After deducting offering expenses, the net proceeds from the May 2015 public offerings were approximately
$56.7 million. On March 31, 2014, the
Company closed its public offering of 4,692,000 shares of Common Stock, including 612,000 shares that were offered and sold by
the Company pursuant to the full exercise of the underwriters over-allotment option, at a price to the public of $3.00
per share. Total gross proceeds from the offering were $14 million. After deducting underwriting discounts and commissions and
other offering expenses paid by the Company, net proceeds were approximately $12.7 million. Licensing Agreement 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GBP plans to conduct registration
trials with axalimogene filolisbac for the treatment of advanced cervical cancer. GBP is also planning to conduct a randomized
Phase 2, open-label, controlled study in HPV-associated NSCLC in patients following first-line induction chemotherapy. Pending
Taiwanese FDA approval, the study is planned to initiate in 2016 and will enroll up to 124 patients. This trial will be fully
funded by GBP. GBP will continue to explore the use of our lead product candidate in several other indications including head
and neck, and anal cancer. GBP will pay Advaxis event-based
financial milestones, an annual development fee, and annual net sales royalty payments in the high single to double digits. In
addition, as an upfront payment, GBP made an investment in Advaxis of $400,000 by purchasing from the Company 108,724 shares of
its Common Stock at a price of $3.68 per share, GBP also received 100,000 warrants at an exercise price of $5.52 which expire
in December 2018. GBP will be responsible
for all clinical development and commercialization costs in the GBP territory. GBP will also reimburse the Company $2.25 million
toward its U.S. registrational study, where such payment will help to offset development costs. GBP is committed to establishing
manufacturing capabilities for its own territory and to serving as a secondary manufacturing source for Advaxis in the future.
Under the terms of the agreement, Advaxis will exclusively license the rights of axalimogene filolisbac to GBP for Asia, Africa,
and former USSR territory, exclusive of India and certain other countries, for all HPV-associated indications. Advaxis retains
exclusive rights to axalimogene filolisbac for the rest of the world. Licensing Agreement  Aratana Therapeutics 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1 million. As this license has stand-alone value to Aratana (who has the ability to sublicense) and was delivered
to Aratana, upon execution of the Aratana Agreement, the Company recorded the $1 million payment as licensing revenue in the three
months ended April 30, 2014. Aratana will also pay the Company up to an additional $36.5 million based on the achievement of certain
milestones with respect to the advancement of products pursuant to the terms of the Aratana Agreement. In addition, Aratana may
pay the Company an additional $15 million in cumulative sales milestones pursuant to the terms of the Aratana Agreement. Advaxis (i) issued and
sold 306,122 shares of Advaxis Common Stock to Aratana at a price of $4.90 per share, which was equal to the closing price
of the Common Stock on the NASDAQ Capital Market on March 19, 2014, and (ii) issued a ten-year warrant to Aratana giving Aratana
the right to purchase up to 153,061 additional shares of Advaxis Common Stock at an exercise price of $4.90 per share.
In connection with the sale of the Common Stock and warrants, Advaxis received aggregate net proceeds of $1,500,000. Based on the above
licensing agreement, the Company expects to derive the majority of revenue from patent licensing if clinical development is successful.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Stock Purchase Agreements On May 15, 2014,
the Company issued 45,323 shares of its Common Stock pursuant to the Securities Purchase Agreement with Yenson.</t>
  </si>
  <si>
    <t>Fair Value</t>
  </si>
  <si>
    <t>Fair Value Disclosures [Abstract]</t>
  </si>
  <si>
    <t xml:space="preserve">13.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15 and October 31,
2014:
October 31, 2015 Level 1 Level 2 Level 3 Total
Common stock warrant liability, warrants exercisable at $10.63- $18.75 from November 2015 through August 2017 - - 89,211 89,211
October 31, 2014 Level 1 Level 2 Level 3 Total
Common stock warrant liability, warrants exercisable at $2.76 - $21.25 from November 2014 through August 2017 $ - $ - $ 32,091 $ 32,091
Common stock warrant liability:
October 31,
2015 2014
Beginning balance $ 32,091 $ 646,734
Issuance of additional warrants due to anti-dilution provisions 8,169 4,446
Change in fair value 48,950 (619,089 )
Ending Balance $ 89,211 $ 32,091 </t>
  </si>
  <si>
    <t>Subsequent Events</t>
  </si>
  <si>
    <t>Subsequent Events [Abstract]</t>
  </si>
  <si>
    <t>14. SUBSEQUENT EVENTS On November 3, 2015, the
Company issued 1,667 shares of Common Stock to a member of management, which represents the anniversary vesting period of an inducement
grant pursuant to his Employment Agreement. On November 5, 2015, the
Company granted to executives 1,090,000 options with a fair value of $11,677,538. The options vest annually in equal installments
such that 100% of the options will by the third anniversary of the grant date, and the vesting of 350,000 of the options are subject
to a performance condition. The stock options vest one-third after the one year anniversary, one-third after the two year anniversary
and one-third after the three year anniversary. On November 5, 2015, the
Company granted to Directors 295,000 options with a fair value of $3,160,432. The options vest annually in equal installments such
that 100% of the options will by the third anniversary of the grant date. The stock options vest one-third after the one year anniversary,
one-third after the two year anniversary and one-third after the three year anniversary. On November 5, 2015, the
Company issued 4,687 shares of Common Stock to the Board of Directors, which represents a portion of their quarterly retainer fees. On November 16, 2015, the
Company issued 2,500 shares of Common Stock a member of management, which represents the initial vesting period of an inducement
grant pursuant to his Employment Agreement. On November 20, 2015, the
Company issued 16,467 shares of Common Stock valued at $203,547 to accredited investors as payment for consulting services rendered. On November 30, 2015, the
Company issued 1,195 shares of Common Stock to its Executive Officers, pursuant to their Employment Agreements. On December 1, 2015, the
Company issued 1,657 shares of Common Stock valued at $20,000 to an accredited investor as payment for consulting services rendered. On December 7, 2015, the
Company issued 1,875 shares of Common Stock to members of management, which represents the initial vesting period of an inducement
grant pursuant to their Employment Agreements. On December 21, 2015, the
Company issued 5,625 shares of Common Stock to members of management, which represents the initial vesting period of an inducement
grant pursuant to their Employment Agreements. On December 29, 2015, the
Company issued 122,662 shares of Common Stock to an accredited investor, pursuant to a warrant exercise. On December 31, 2015, the
Company issued 2,044 shares of Common Stock to its Executive officers, pursuant to their Employment Agreements. On January 4, 2016, the
Company issued 11,875 shares of Common Stock to members of management, which represents the initial vesting period of an inducement
grant pursuant to their Employment Agreements. On January 7, 2016, the
Company issued 5,000 of Common Stock valued at $43,150 to an accredited investor as payment for consulting services rendered.</t>
  </si>
  <si>
    <t>Summary of Significant Accounting Policies (Policies)</t>
  </si>
  <si>
    <t>Estimates</t>
  </si>
  <si>
    <t>Estimates The preparation of financial
statements in accordance with U.S. Generally Accepted Accounting Principle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investment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Revenue Recognition</t>
  </si>
  <si>
    <t>Revenue Recognition The Company derived all
of its revenue in 2014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consolidated statements of operations.</t>
  </si>
  <si>
    <t>Cash and Cash Equivalents The Company considers
all highly liquid investments with an original maturity of three months or less when purchased to be cash equivalents. As of October
31, 2015 and October 31, 2014, the Company had approximately $62.8 million and $17.5 million in cash equivalents.</t>
  </si>
  <si>
    <t>Concentration of Credit Risk</t>
  </si>
  <si>
    <t>Concentration of Credit Risk The Company maintains
its cash in bank deposit accounts (checking) that at times exceed federally insured limits. Approximately $63.9 million is subject
to credit risk at October 31, 2015. However, these cash balances are maintained at creditworthy financial institutions. The Company
has not experienced any losses in such accounts and believes it is not exposed to any significant credit risk.</t>
  </si>
  <si>
    <t>Investments Investment securities at
October 31, 2015 consist of certificates of deposit, domestic governmental agency loans, and U.S. treasury notes. The Company classifies
these securities as held-to-maturity. Held-to-maturity securities are those securities in which the Company has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Other Income (Expense), net. The Company did not recognize any impairment charges during the
year ended October 31, 2015. Interest income is recognized when earned.</t>
  </si>
  <si>
    <t>Deferred Expenses</t>
  </si>
  <si>
    <t>Deferred Expenses Deferred Expenses consist
of advanced payments made on research and development projects. Amortization is provided for on a straight-line basis over the
periods of the underlying research and development contracts ranging from six months to five years and is charged to Research
and Development Expense in the Statement of Operations.</t>
  </si>
  <si>
    <t>Property and Equipment Property and equipment
consists of computer equipment, laboratory equipment, furniture and fixtures and leasehold improvements and is stated at cost.
Depreciation and amortization is provided for on the straight-line basis over the estimated useful lives of the respective asset
ranging from three to 10 years. Leasehold Improvements are amortized over the lesser of the assets economic life or the
lease term. Expenditures for maintenance and repairs that do not materially extend the useful lives of the respective assets are
charged to expense as incurred. The cost and accumulated depreciation of assets retired or sold are removed from the respective
accounts and any gain or loss is recognized in operations.</t>
  </si>
  <si>
    <t>Intangible Assets Intangible assets primarily
consist of legal and filing costs associated with obtaining patents and licenses and are amortized on a straight-line basis over
their remaining useful lives which are estimated to be 20 years from the effective dates of the University of Pennsylvania (Penn)
License Agreements, beginning in July 1, 2002. These legal and filing costs are invoiced to the Company through Penn and its patent
attorneys. Management has reviewed
its long-lived assets for impairment whenever events and circumstances indicate that the carrying value of an asset might not
be recoverable and its carrying amount exceeds its fair value, which is based upon estimated undiscounted future cash flows. Net
assets are recorded on the balance sheet for patents and licenses related to axalimogene filolisbac, ADXS-PSA and ADXS-HER2 and
other products that are in development. However, if a competitor were to gain FDA approval for a treatment before Advaxis or if
future clinical trials fail to meet the targeted endpoints, the Company would likely record an impairment related to these assets.
In addition, if an application is rejected or fails to be issued, the Company would record an impairment of its estimated book
value.</t>
  </si>
  <si>
    <t>Net Loss per Share</t>
  </si>
  <si>
    <t xml:space="preserve">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5 2014
Warrants 3,241,466 4,158,092
Stock Options 1,981,939 467,968
Convertible Debt (using the if-converted method) 1,576 3,354
Total 5,224,981 4,629,414 </t>
  </si>
  <si>
    <t>Research and Development Expenses Research and development
costs are expensed as incurred and include but are not limited to clinical trial and related manufacturing costs, payroll and
personnel expenses, lab expenses, and related overhead costs.</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t>
  </si>
  <si>
    <t>Treasury Stock</t>
  </si>
  <si>
    <t>Treasury Stock The Company accounts
for repurchases of common stock and shares withheld in lieu of taxes when restricted stock vests using the cost method with common
stock in treasury classified in the balance sheet as a reduction in stockholders equity.</t>
  </si>
  <si>
    <t>Fair Value of Financial Instruments</t>
  </si>
  <si>
    <t>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Black Scholes valuation model which approximated the binomial
lattice options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si>
  <si>
    <t>Recent Accounting Pronouncements</t>
  </si>
  <si>
    <t>Recent Accounting Pronouncements In May 2014, the
Financial Accounting Standards Board (FASB) issued Accounting Standards Update (ASU) 2014-09, Revenue
from Contracts with Customers In
August 2014, the FASB issued ASU 2014-15, Disclosures of Uncertainties About an Entitys Ability to Continue as a Going
Concern. Management does
not believe that any other recently issued, but not yet effective accounting pronouncements, if adopted, would have a material
impact on the accompanying consolidated financial statement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Summary of Significant Accounting Policies (Tables)</t>
  </si>
  <si>
    <t>Schedule of Common Stock Excluded from Diluted Net Loss Per Share</t>
  </si>
  <si>
    <t xml:space="preserve">The table sets forth
the number of potential shares of Common Stock that have been excluded from diluted net loss per share.
As of October 31,
2015 2014
Warrants 3,241,466 4,158,092
Stock Options 1,981,939 467,968
Convertible Debt (using the if-converted method) 1,576 3,354
Total 5,224,981 4,629,414 </t>
  </si>
  <si>
    <t>Investments (Tables)</t>
  </si>
  <si>
    <t>Schedule of Investment Securities at Amortized</t>
  </si>
  <si>
    <t xml:space="preserve">The following table
summarizes the Companys investment securities at amortized cost as of October 31, 2015:
October 31, 2015
Amortized cost, as adjusted Gross unrealized holding gains Gross unrealized holding losses Estimated fair value
Short-term investments:
Certificates of Deposit $ 12,628,880 $ - $ - $ 12,628,880
Domestic Governmental Agency Loans 27,951,633 5,827 5,979 27,951,481
U.S Treasury Notes 5,013,982 700 262 5,014,420
Total short-term investment securities $ 45,594,495 $ 6,527 $ 6,241 $ 45,594,781 </t>
  </si>
  <si>
    <t>Property and Equipment (Tables)</t>
  </si>
  <si>
    <t>Schedule of Property and Equipment</t>
  </si>
  <si>
    <t xml:space="preserve">Property and equipment
consists of the following:
October 31,
2015 2014
Leasehold Improvements $ 237,209 $ -
Laboratory Equipment 532,249 250,456
Furniture and Fixtures 331,500 72,554
Computer Equipment 48,745 10,717
Construction in Progress 80,538 -
Total Property and Equipment 1,230,241 333,727
Accumulated Depreciation and Amortization (142,997 ) (256,358 )
Net Property and Equipment $ 1,087,244 $ 77,369 </t>
  </si>
  <si>
    <t>Intangible Assets (Tables)</t>
  </si>
  <si>
    <t>Summary of Intangible Assets</t>
  </si>
  <si>
    <t xml:space="preserve">The following is
a summary of intangible assets as of the end of the following fiscal periods:
October 31,
2015 2014
License $ 651,992 $ 651,992
Patents 3,898,493 3,111,624
Total intangibles 4,550,485 3,763,616
Accumulated Amortization (1,195,452 ) (995,671 )
Net Intangible Assets $ 3,355,033 $ 2,767,945 </t>
  </si>
  <si>
    <t>Schedule of Amortization Expense</t>
  </si>
  <si>
    <t xml:space="preserve">Estimated amortization expense for the
next five years is as follows:
Year ending October 31,
2016 $ 221,000
2017 $ 221,000
2018 $ 221,000
2019 $ 221,000
2020 $ 221,000 </t>
  </si>
  <si>
    <t>Accrued Expenses (Tables)</t>
  </si>
  <si>
    <t>Schedule of Accrued Expenses</t>
  </si>
  <si>
    <t xml:space="preserve">The following table represents the major
components of accrued expenses:
October 31,
2015 2014
Salaries and other compensation $ 1,698,371 $ 890,069
Vendors 1,000,579 121,200
Professional Fees 272,058 208,000
Withholding taxes payable 220,933 22,527
Total Accrued Expenses $ 3,191,941 $ 1,241,796 </t>
  </si>
  <si>
    <t>Common Stock Purchase Warrants and Warrant Liability (Tables)</t>
  </si>
  <si>
    <t>Schedule of Warrants Outstanding</t>
  </si>
  <si>
    <t xml:space="preserve">As of October 31,
2015, there were outstanding warrants to purchase 3,241,466 shares of the Companys Common Stock with exercise prices ranging
from $2.76 to $18.75 per share. Information on the outstanding warrants is as follows:
Type Exercise Price Amount Expiration Date Type of Financing
Common Stock Purchase Warrant $ 18.75 7,902 January 2016 December 2011 Convertible Debt Financing
Common Stock Purchase Warrant $ 10.63 13,333 May 2017 May 2012 Convertible Debt Financing
Common Stock Purchase Warrant $ 18.75 376 N/A Vendor &amp; Other
Common Stock Purchase Warrant $ 10.63-18.75 3,172 November 2015  May 2017 Placement Agent  Convertible Debt Financing
Common Stock Purchase Warrant $ 5.00 20,392 October 2018 Former Officer
Common Stock Purchase Warrant $ 2.76-5.52 122,661 December 2015  March 2024 Stock Purchase Agreement
Common Stock Purchase Warrant $ 18.75 1,778 August 2017 August  September 2012 Convertible Promissory Notes
Common Stock Purchase Warrant $ 5.00 3,043,477 October 2018 Advaxis Public Offering
Common Stock Purchase Warrant $ 3.75-5.00 28,375 October 2018  March 2019 Representative  Advaxis Public Offering
Grand Total 3,241,466 As of October 31,
2014, there were outstanding warrants to purchase 4,158,092 shares of the Companys Common Stock with exercise prices ranging
from $2.76 to $21.25 per share. Information on the outstanding warrants is as follows:
Type Exercise Price Amount Expiration Date Type of Financing
Common Stock Purchase Warrant $ 18.75 28,632 May 2015 May 2011 Convertible Debt Financing
Common Stock Purchase Warrant $ 18.75 10,059 October 2015 Oct 2011 Convertible Debt Financing
Common Stock Purchase Warrant $ 18.75 17,706 May 2015  January 2016 December 2011 Convertible Debt Financing
Common Stock Purchase Warrant $ 18.75 13,333 May 2017 May 2012 Convertible Debt Financing
Common Stock Purchase Warrant $ 7.77-21.25 112,460 December 2014  April 2015 Bridge Notes
Common Stock Purchase Warrant $ 18.75 376 N/A Vendor &amp; Other
Common Stock Purchase Warrant $ 10.625-18.75 7,855 January 2015  May 2017 Placement Agent  Convertible Debt Financing
Common Stock Purchase Warrant $ 5.00 20,392 October 2018 Former Officer
Common Stock Purchase Warrant $ 4.90 30,154 September 2015 Consultant
Common Stock Purchase Warrant $ 2.76-5.52 277,055 December 2015  March 2024 Stock Purchase Agreement
Common Stock Purchase Warrant $ 5.625-18.75 13,095 October 2015  August 2017 August  September 2012 Convertible Promissory Notes
Common Stock Purchase Warrant $ 5.00 3,306,200 October 2018 Advaxis Public Offering
Common Stock Purchase Warrant $ 3.75-5.00 320,775 October 2018  March 2019 Representative  Advaxis Public Offering
Grand Total 4,158,092 </t>
  </si>
  <si>
    <t>Schedule of Warrants Activity</t>
  </si>
  <si>
    <t>A summary of changes
in warrants for the years ended October 31, 2015 and 2014 is as follows:
Shares Weighted Average Exercise Price Weighted Average Remaining Contractual Life In Years Aggregate Intrinsic Value
Outstanding and Exercisable Warrants at October 31, 2013 4,265,262 $ 6.71 4.22 $ 22,208
Issued 412,693 4.97
Exercised (50 ) 5.00
Expired (519,813 ) 15.01
Outstanding and Exercisable Warrants at October 31, 2014 4,158,092 $ 5.43 3.94 $ 9,518
Issued 2,361 7.20
Exercised * (769,349 ) 5.12
Expired (149,638 ) 14.61
Outstanding and Exercisable Warrants at October 31, 2015 3,241,466 $ 5.07 2.90 $ 19,588,099 * Includes the cashless exercise of
300,376 warrants that resulted in the issuance of 222,295 shares of common stock.</t>
  </si>
  <si>
    <t>Schedule of Fair Value of Warrant Liability</t>
  </si>
  <si>
    <t>In fair valuing
the warrant liability, at October 31, 2015 and October 31, 2014, the Company used the following inputs in its BSM:
10/31/2015 10/31/2014
Exercise Price $ 10.63-18.75 $ 2.76-21.25
Stock Price $ 11.09 $ 3.18
Expected Term 1.52-1.76 years 0.01-2.76 years
Volatility % 93.87%-95.00 % 55.41% -129.38 %
Risk Free Rate .075 % .01%-1.62 %</t>
  </si>
  <si>
    <t>Share Based Compensation (Tables)</t>
  </si>
  <si>
    <t>Schedule of Allocation of Base Salary</t>
  </si>
  <si>
    <t xml:space="preserve">The table below
reflects the purchases of each Executive:
ANNUALIZED
Annual Amount For the Year Ended October 31, 2015
to be Purchased Gross Purchase Net Purchase
Executive $ $ # of shares $ # of shares
Daniel J. OConnor $ 89,064 $ 88,840 8,482 $ 76,451 7,556
David J. Mauro $ 16,531 $ 16,491 1,591 $ 12,729 1,252
Gregory T. Mayes $ 23,477 $ 23,312 2,180 $ 18,740 1,781
Robert G. Petit $ 25,225 $ 25,220 2,443 $ 19,000 1,886
Sara M. Bonstein $ 19,734 $ 19,597 1,837 $ 15,662 1,473 </t>
  </si>
  <si>
    <t>Summary of RSU Activity and Related Information</t>
  </si>
  <si>
    <t xml:space="preserve">A
summary of the Companys RSU activity and related information for the twelve months ended October 31, 2015 and 2014 is as
follows:
Number of Weighted-Average
RSUs Grant Date Fair Value
Balance at October 31, 2013: 112,500 $ 3.57
Granted 1,268,580 3.88
Vested (547,030 ) 3.91
Cancelled (42,171 ) 4.14
Balance at October 31, 2014: 791,879 $ 3.81
Granted 864,192 15.14
Vested (583,403 ) 7.58
Cancelled (3,333 ) 11.76
Balance at October 31, 2015 1,069,335 $ 10.89 </t>
  </si>
  <si>
    <t>Summary of Changes in Stock Option Plan</t>
  </si>
  <si>
    <t>A summary of changes
in the stock option plan for the twelve months ended October 31, 2015 and 2014 is as follows:
Shares Weighted Average Exercise Price Weighted Average Remaining Contractual Life In Years Aggregate Intrinsic Value
Outstanding as of October 31, 2013 467,923 $ 15.86 7.28 $ -
Granted 36,000 4.02 9.16
Cancelled or Expired (35,955 ) 8.57 -
Outstanding as of October 31, 2014 467,968 $ 15.51 6.34 $ -
Granted 1,668,995 13.41 9.42
Exercised * (137,667 ) 12.29
Cancelled or Expired (17,357 ) 36.24
Outstanding as of October 31, 2015 1,981,939 $ 13.78 8.72 $ 285,330
Vested and Exercisable at October 31, 2015 711,742 $ 14.15 7.46 $ 270,556 * Includes the cashless exercise of
117,667 options that resulted in the issuance of 45,167 shares of common stock.</t>
  </si>
  <si>
    <t>Summary of Outstanding and Exercisable Options</t>
  </si>
  <si>
    <t xml:space="preserve">The following table
summarizes information about the outstanding and exercisable options at October 31, 2015.
Options Outstanding Options Exercisable
Weighted Weighted Weighted
Average Average Average
Exercise Number Remaining Exercise Intrinsic Number Exercise Intrinsic
Price Range Outstanding Contractual Price Value Exercisable Price Value
$3.00 - $9.99 119,720 7.40 $ 8.71 $ 285,330 117,719 $ 8.79 $ 270,556
$10.00 - $14.99 1,621,605 9.24 $ 13.41 $ - 403,409 $ 13.31 $ -
$15.01 - $19.99 224,669 6.33 $ 18.06 $ - 174,669 $ 18.30 $ -
$20.00 - $36.00 15,945 0.45 $ 29.27 $ - 15,945 $ 29.27 $ - </t>
  </si>
  <si>
    <t>Summary of Fair Value of Stock Options Granted of BSM</t>
  </si>
  <si>
    <t>In determining the
fair value of the stock options granted during the twelve months ended October 31, 2015 and 2014, the Company used the following
inputs in its BSM:
Year Ended
October 31, 2015 October 31, 2014
Expected Term 5-10 years 5 years
Expected Volatility 109.26%-154.54 % 151.38%-171.12 %
Expected Dividends 0 % 0 %
Risk Free Interest Rate 1.41%-2.27 % 1.39%-1.72 %</t>
  </si>
  <si>
    <t>Summary of Share-based Compensation Expense</t>
  </si>
  <si>
    <t xml:space="preserve">The following table
summarizes share-based compensation expense included in the Statement of Operations by expense category for years ended October
31, 2015 and 2014, respectively:
Year Ended October 31,
2015 2014
Research and development $ 6,293,791 $ 1,250,747
General and administrative 15,137,239 4,114,863
Total $ 21,431,030 $ 5,365,610 </t>
  </si>
  <si>
    <t>Commitments and Contingencies (Tables)</t>
  </si>
  <si>
    <t>Summary of Future Minimum Payments of Operating Leases</t>
  </si>
  <si>
    <t xml:space="preserve">Future
minimum payments of the Companys operating leases are as follows:
Year ended October 31,
2016 $ 440,208
2017 450,541
2018 468,947
2019 488,153
2020 507,359
Thereafter 1,117,949 </t>
  </si>
  <si>
    <t>Income Taxes (Tables)</t>
  </si>
  <si>
    <t>Income Tax Disclosure [Abstract]</t>
  </si>
  <si>
    <t>Components of Income Tax Provision (Benefit)</t>
  </si>
  <si>
    <t>The income tax provision
(benefit) consists of the following:
October 31, 2015 October 31, 2014
Federal
Current $ - $ -
Deferred (14,513,684 ) (5,777,937 )
State and Local
Current (1,609,349 ) (2,356,880 )
Deferred (1,840,276 ) 1,008,338
Change in valuation allowance 16,353,960 4,769,599
Income tax provision (benefit) $ (1,609,349 ) $ (2,356,880 )</t>
  </si>
  <si>
    <t>Schedule of Deferred Tax Assets (Liabilities)</t>
  </si>
  <si>
    <t xml:space="preserve">The Companys
deferred tax assets (liabilities) consisted of the effects of temporary differences attributable to the following:
Years Ended
October 31, 2015 October 31, 2014
Deferred Tax Assets
Net operating loss carryovers $ 34,366,000 $ 26,685,000
Stock-based compensation 10,282,000 3,467,000
Other deferred tax assets 4,878,000 2,094,000
Total deferred tax assets $ 49,526,000 $ 32,246,000
Valuation allowance (47,466,000 ) (31,112,000 )
Deferred tax asset, net of valuation allowance $ 2,060,000 $ 1,134,000
Deferred Tax Liabilities
Other deferred tax liabilities (2,060,000 ) (1,134,000 )
Total deferred tax liabilities $ (2,060,000 ) $ (1,134,000 )
Net deferred tax asset (liability) $ - $ - </t>
  </si>
  <si>
    <t>Reconciliation Expected Tax (Expense) Benefit Based on Statutory Rate with Actual Tax Expense Benefit</t>
  </si>
  <si>
    <t>The expected tax
(expense) benefit based on the statutory rate is reconciled with actual tax expense benefit as follows:
Years Ended
October 31, 2015 October 31, 2014
US Federal statutory rate 34.0 % 34.0
State income tax, net of federal benefit 5.9 5.9
Deferred tax adjustment (2.2 ) (13.3 )
Change in valuation allowance (33.6 ) (25.3 )
Income tax benefit from sale of New Jersey NOL carryovers 3.3 12.5
Other permanent differences (4.1 ) (1.3 )
Income tax (provision) benefit 3.3 % 12.5 %</t>
  </si>
  <si>
    <t>Fair Value (Tables)</t>
  </si>
  <si>
    <t>Fair Value, Liabilities Measured on Recurring Basis</t>
  </si>
  <si>
    <t>The following table
provides the assets and liabilities carried at fair value measured on a recurring basis as of October 31, 2015 and October 31,
2014:
October 31, 2015 Level 1 Level 2 Level 3 Total
Common stock warrant liability, warrants exercisable at $10.63- $18.75 from November 2015 through August 2017 - - 89,211 89,211
October 31, 2014 Level 1 Level 2 Level 3 Total
Common stock warrant liability, warrants exercisable at $2.76 - $21.25 from November 2014 through August 2017 $ - $ - $ 32,091 $ 32,091</t>
  </si>
  <si>
    <t>Instruments Classified in Shareholders' Equity Measured on Recurring Basis, Unobservable Input Reconciliation</t>
  </si>
  <si>
    <t xml:space="preserve">Common stock warrant liability:
October 31,
2015 2014
Beginning balance $ 32,091 $ 646,734
Issuance of additional warrants due to anti-dilution provisions 8,169 4,446
Change in fair value 48,950 (619,089 )
Ending Balance $ 89,211 $ 32,091 </t>
  </si>
  <si>
    <t>Nature of Operations and Basis of Presentation (Details Narrative)</t>
  </si>
  <si>
    <t>Aug. 28, 2015USD ($)</t>
  </si>
  <si>
    <t>Aug. 25, 2015$ / sharesshares</t>
  </si>
  <si>
    <t>Feb. 18, 2015USD ($)shares</t>
  </si>
  <si>
    <t>Dec. 19, 2014USD ($)shares</t>
  </si>
  <si>
    <t>May. 31, 2014USD ($)</t>
  </si>
  <si>
    <t>May. 31, 2015USD ($)</t>
  </si>
  <si>
    <t>Oct. 31, 2015Patients</t>
  </si>
  <si>
    <t>May. 20, 2015$ / sharesshares</t>
  </si>
  <si>
    <t>May. 05, 2015$ / sharesshares</t>
  </si>
  <si>
    <t>Number of patients | Patients</t>
  </si>
  <si>
    <t>Shares issued during period to direct offering</t>
  </si>
  <si>
    <t>Proceeds from registered direct offering | $</t>
  </si>
  <si>
    <t>Number of shares closed under underwritten public offering</t>
  </si>
  <si>
    <t>Shares closed under underwritten public offering, per share value | $ / shares</t>
  </si>
  <si>
    <t>Proceeds from public offering | $</t>
  </si>
  <si>
    <t>Over-Allotment Option [Member]</t>
  </si>
  <si>
    <t>Summary of Significant Accounting Policies (Details Narrative) - USD ($)</t>
  </si>
  <si>
    <t>Oct. 31, 2013</t>
  </si>
  <si>
    <t>Cash and cash equivalents</t>
  </si>
  <si>
    <t>Concentration of credit risk</t>
  </si>
  <si>
    <t>Estimated useful lives of intangible assets</t>
  </si>
  <si>
    <t>20 years</t>
  </si>
  <si>
    <t>Minimum [Member]</t>
  </si>
  <si>
    <t>Estimated useful lives of property and equipment</t>
  </si>
  <si>
    <t>3 years</t>
  </si>
  <si>
    <t>Maximum [Member]</t>
  </si>
  <si>
    <t>10 years</t>
  </si>
  <si>
    <t>Summary of Significant Accounting Policies - Schedule of Common Stock Excluded from Diluted Net Loss Per Share (Details) - shares</t>
  </si>
  <si>
    <t>Number of common stock excluded from diluted net loss per share</t>
  </si>
  <si>
    <t>Warrants [Member]</t>
  </si>
  <si>
    <t>Stock Options [Member]</t>
  </si>
  <si>
    <t>Convertible Debt [Member]</t>
  </si>
  <si>
    <t>Investments - Schedule of Investment Securities at Amortized (Details)</t>
  </si>
  <si>
    <t>Oct. 31, 2015USD ($)</t>
  </si>
  <si>
    <t>Amortized cost, as adjusted</t>
  </si>
  <si>
    <t>Gross unrealized holding gains</t>
  </si>
  <si>
    <t>Gross unrealized holding losses</t>
  </si>
  <si>
    <t>Estimated fair value</t>
  </si>
  <si>
    <t>Certificates of Deposit [Member]</t>
  </si>
  <si>
    <t>Domestic Governmental Agency Loans [Member]</t>
  </si>
  <si>
    <t>U.S Treasury Notes [Member]</t>
  </si>
  <si>
    <t>Property and Equipment (Details Narrative) - USD ($)</t>
  </si>
  <si>
    <t>Property and Equipment - Schedule of Property and Equipment (Details) - USD ($)</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t>
  </si>
  <si>
    <t>Finite lived patents expirations year</t>
  </si>
  <si>
    <t>Expirations of the existing patents range from 2015 to 2030.</t>
  </si>
  <si>
    <t>Patent net book value</t>
  </si>
  <si>
    <t>Amortization expense of licensed technology and capitalized patent costs</t>
  </si>
  <si>
    <t>Intangible Assets - Summary of Intangible Assets (Details) - USD ($)</t>
  </si>
  <si>
    <t>License</t>
  </si>
  <si>
    <t>Patents</t>
  </si>
  <si>
    <t>Total intangibles</t>
  </si>
  <si>
    <t>Accumulated Amortization</t>
  </si>
  <si>
    <t>Net Intangible Assets</t>
  </si>
  <si>
    <t>Intangible Assets - Schedule of Amortization Expense (Details)</t>
  </si>
  <si>
    <t>Accrued Expenses - Schedule of Accrued Expenses (Details) - USD ($)</t>
  </si>
  <si>
    <t>Salaries and other compensation</t>
  </si>
  <si>
    <t>Vendors</t>
  </si>
  <si>
    <t>Professional Fees</t>
  </si>
  <si>
    <t>Withholding taxes payable</t>
  </si>
  <si>
    <t>Total Accrued Expenses</t>
  </si>
  <si>
    <t>Convertible Notes and Fair Value of Embedded Derivative (Details Narrative) - USD ($)</t>
  </si>
  <si>
    <t>1 Months Ended</t>
  </si>
  <si>
    <t>Feb. 28, 2015</t>
  </si>
  <si>
    <t>Short-term convertible notes and fair value of embedded derivative</t>
  </si>
  <si>
    <t>Conversion price of convertible promissory notes</t>
  </si>
  <si>
    <t>Value of convertible promissory notes</t>
  </si>
  <si>
    <t>Number of shares issued upon conversion</t>
  </si>
  <si>
    <t>Embedded Derivative Liability</t>
  </si>
  <si>
    <t>Common Stock Purchase Warrants and Warrant Liability (Details Narrative) - USD ($)</t>
  </si>
  <si>
    <t>Warrants outstanding</t>
  </si>
  <si>
    <t>Fair value of warrant liability</t>
  </si>
  <si>
    <t>Gain (Loss) on change in fair value of warrant liability</t>
  </si>
  <si>
    <t>Warrants with anti dilution provision</t>
  </si>
  <si>
    <t>Warrants with out anti dilution provision expire unexercise</t>
  </si>
  <si>
    <t>Anti-dilution provisions warrants exercise price</t>
  </si>
  <si>
    <t>Anti-dilution provisions additional warrants issuable</t>
  </si>
  <si>
    <t>Accredited Investor [Member]</t>
  </si>
  <si>
    <t>Exercise price per share</t>
  </si>
  <si>
    <t>Exercise of warrants</t>
  </si>
  <si>
    <t>Proceeds from issuance of warrants</t>
  </si>
  <si>
    <t>Equity Warrants [Member]</t>
  </si>
  <si>
    <t>Liability Warrant [Member]</t>
  </si>
  <si>
    <t>Number of warrants</t>
  </si>
  <si>
    <t>Embedded derivative liability outstanding</t>
  </si>
  <si>
    <t>Weighted average anti dilutive warrants</t>
  </si>
  <si>
    <t>Minimum [Member] | Warrants With Anti Dilution Provisions [Member]</t>
  </si>
  <si>
    <t>Probability of exercise of additional warrants at exercise price one</t>
  </si>
  <si>
    <t>40.00%</t>
  </si>
  <si>
    <t>Probability of exercise of additional warrants at exercise price two</t>
  </si>
  <si>
    <t>50.00%</t>
  </si>
  <si>
    <t>Maximum [Member] | Warrants With Anti Dilution Provisions [Member]</t>
  </si>
  <si>
    <t>60.00%</t>
  </si>
  <si>
    <t>Warrants [Member] | Minimum [Member]</t>
  </si>
  <si>
    <t>Warrants [Member] | Maximum [Member]</t>
  </si>
  <si>
    <t>Common Stock Purchase Warrants and Warrant Liability - Schedule of Warrants Outstanding (Details) - USD ($)</t>
  </si>
  <si>
    <t>Class of warrant outstanding, Amount</t>
  </si>
  <si>
    <t>Common Stock Purchase Warrant [Member] | May 2011 Convertible Debt Financing [Member]</t>
  </si>
  <si>
    <t>Exercise Price</t>
  </si>
  <si>
    <t>Expiration Date</t>
  </si>
  <si>
    <t>Common Stock Purchase Warrant [Member] | Oct 2011 Convertible Debt Financings [Member]</t>
  </si>
  <si>
    <t>Common Stock Purchase Warrant [Member] | December 2011 Convertible Debt Financing [Member]</t>
  </si>
  <si>
    <t>Common Stock Purchase Warrant [Member] | May 2012 Convertible Debt Financing [Member]</t>
  </si>
  <si>
    <t>Common Stock Purchase Warrant [Member] | Bridge Notes [Member]</t>
  </si>
  <si>
    <t>Exercise Price, minimum</t>
  </si>
  <si>
    <t>Exercise Price, maximum</t>
  </si>
  <si>
    <t>Common Stock Purchase Warrant [Member] | Vendor &amp; Other [Member]</t>
  </si>
  <si>
    <t>N/A</t>
  </si>
  <si>
    <t>Common Stock Purchase Warrant [Member] | Placement Agent - Convertible Debt Financing [Member]</t>
  </si>
  <si>
    <t>Common Stock Purchase Warrant [Member] | Former Officer [Member]</t>
  </si>
  <si>
    <t>Common Stock Purchase Warrant [Member] | Consultant [Member]</t>
  </si>
  <si>
    <t>Common Stock Purchase Warrant [Member] | Stock Purchase Agreement [Member]</t>
  </si>
  <si>
    <t>Common Stock Purchase Warrant [Member] | August - September 2012 Convertible Promissory Notes [Member]</t>
  </si>
  <si>
    <t>Common Stock Purchase Warrant [Member] | Advaxis Public Offering [Member]</t>
  </si>
  <si>
    <t>Common Stock Purchase Warrant [Member] | Representative Advaxis Public Offering [Member]</t>
  </si>
  <si>
    <t>Common Stock Purchase Warrant [Member] | Minimum [Member] | December 2011 Convertible Debt Financing [Member]</t>
  </si>
  <si>
    <t>Common Stock Purchase Warrant [Member] | Minimum [Member] | Bridge Notes [Member]</t>
  </si>
  <si>
    <t>Common Stock Purchase Warrant [Member] | Minimum [Member] | Placement Agent - Convertible Debt Financing [Member]</t>
  </si>
  <si>
    <t>Common Stock Purchase Warrant [Member] | Minimum [Member] | Stock Purchase Agreement [Member]</t>
  </si>
  <si>
    <t>Common Stock Purchase Warrant [Member] | Minimum [Member] | August - September 2012 Convertible Promissory Notes [Member]</t>
  </si>
  <si>
    <t>Common Stock Purchase Warrant [Member] | Maximum [Member] | December 2011 Convertible Debt Financing [Member]</t>
  </si>
  <si>
    <t>Common Stock Purchase Warrant [Member] | Maximum [Member] | Bridge Notes [Member]</t>
  </si>
  <si>
    <t>Common Stock Purchase Warrant [Member] | Maximum [Member] | Placement Agent - Convertible Debt Financing [Member]</t>
  </si>
  <si>
    <t>Common Stock Purchase Warrant [Member] | Maximum [Member] | Stock Purchase Agreement [Member]</t>
  </si>
  <si>
    <t>Common Stock Purchase Warrant [Member] | Maximum [Member] | August - September 2012 Convertible Promissory Notes [Member]</t>
  </si>
  <si>
    <t>Common Stock Purchase Warrant [Member] | Placement Agent - Convertible Debt Financing [Member] | Minimum [Member]</t>
  </si>
  <si>
    <t>Common Stock Purchase Warrant [Member] | Placement Agent - Convertible Debt Financing [Member] | Maximum [Member]</t>
  </si>
  <si>
    <t>Common Stock Purchase Warrant [Member] | Stock Purchase Agreement [Member] | Minimum [Member]</t>
  </si>
  <si>
    <t>Common Stock Purchase Warrant [Member] | Stock Purchase Agreement [Member] | Maximum [Member]</t>
  </si>
  <si>
    <t>Common Stock Purchase Warrant [Member] | Representative Advaxis Public Offering [Member] | Minimum [Member]</t>
  </si>
  <si>
    <t>Common Stock Purchase Warrant [Member] | Representative Advaxis Public Offering [Member] | Maximum [Member]</t>
  </si>
  <si>
    <t>Common Stock Warrant Liability [Member] | Minimum [Member] | Representative Advaxis Public Offering [Member]</t>
  </si>
  <si>
    <t>Common Stock Warrant Liability [Member] | Maximum [Member] | Representative Advaxis Public Offering [Member]</t>
  </si>
  <si>
    <t>Common Stock Purchase Warrants and Warrant Liability - Schedule of Warrants Activity  (Details) - USD ($)</t>
  </si>
  <si>
    <t>Derivative Instruments and Hedging Activities Disclosure [Abstract]</t>
  </si>
  <si>
    <t>Number of Warrants, Outstanding, Beginning balance</t>
  </si>
  <si>
    <t>Number of Warrants, Issued</t>
  </si>
  <si>
    <t>Number of Warrants, Exercised</t>
  </si>
  <si>
    <t>Number of Warrants, Expired</t>
  </si>
  <si>
    <t>Number of Warrants, Outstanding, Ending balance</t>
  </si>
  <si>
    <t>Weighted-Average Exercise Price, Outstanding, Beginning</t>
  </si>
  <si>
    <t>Weighted-Average Exercise Price, Issued</t>
  </si>
  <si>
    <t>Weighted-Average Exercise Price, Exercised</t>
  </si>
  <si>
    <t>Weighted-Average Exercise Price, Expired</t>
  </si>
  <si>
    <t>Weighted-Average Exercise Price, Outstanding, Ending</t>
  </si>
  <si>
    <t>Weighted Average Remaining Contractual Life In Years, Beginning</t>
  </si>
  <si>
    <t>3 years 11 months 9 days</t>
  </si>
  <si>
    <t>4 years 2 months 19 days</t>
  </si>
  <si>
    <t>Weighted Average Remaining Contractual Life In Years, Ending</t>
  </si>
  <si>
    <t>2 years 10 months 24 days</t>
  </si>
  <si>
    <t>Aggregate Intrinsic Value, Beginning</t>
  </si>
  <si>
    <t>Aggregate Intrinsic Value, Ending</t>
  </si>
  <si>
    <t>Includes the cashless exercise of 300,376 warrants that resulted in the issuance of 222,295 shares of common stock.</t>
  </si>
  <si>
    <t>Common Stock Purchase Warrants and Warrant Liability - Schedule of Warrants Activity  (Details) (Parenthetical)</t>
  </si>
  <si>
    <t>Oct. 31, 2015shares</t>
  </si>
  <si>
    <t>Cashless exercise of warrants</t>
  </si>
  <si>
    <t>Issuance of common stock</t>
  </si>
  <si>
    <t>Common Stock Purchase Warrants and Warrant Liability - Schedule of Fair Value of Warrant Liability (Details) - $ / shares</t>
  </si>
  <si>
    <t>Stock Price</t>
  </si>
  <si>
    <t>Risk Free Rate</t>
  </si>
  <si>
    <t>0.075%</t>
  </si>
  <si>
    <t>Expected term:</t>
  </si>
  <si>
    <t>1 year 6 months 7 days</t>
  </si>
  <si>
    <t>4 days</t>
  </si>
  <si>
    <t>Volatility %</t>
  </si>
  <si>
    <t>93.87%</t>
  </si>
  <si>
    <t>55.41%</t>
  </si>
  <si>
    <t>0.01%</t>
  </si>
  <si>
    <t>1 year 9 months 4 days</t>
  </si>
  <si>
    <t>2 years 9 months 4 days</t>
  </si>
  <si>
    <t>95.00%</t>
  </si>
  <si>
    <t>129.38%</t>
  </si>
  <si>
    <t>1.62%</t>
  </si>
  <si>
    <t>Share Based Compensation (Details Narrative) - USD ($)</t>
  </si>
  <si>
    <t>May. 05, 2015</t>
  </si>
  <si>
    <t>Jul. 09, 2014</t>
  </si>
  <si>
    <t>May. 31, 2014</t>
  </si>
  <si>
    <t>Mar. 31, 2014</t>
  </si>
  <si>
    <t>Dec. 30, 2011</t>
  </si>
  <si>
    <t>Sep. 27, 2011</t>
  </si>
  <si>
    <t>Common stock issued during period</t>
  </si>
  <si>
    <t>Stock compensation expense</t>
  </si>
  <si>
    <t>Share-based compensation, common stock, shares</t>
  </si>
  <si>
    <t>Share-based compensation, shares on net basis after employee payroll taxes</t>
  </si>
  <si>
    <t>Unrecognized compensation cost related to nonvested stock option awards</t>
  </si>
  <si>
    <t>Recognized over a remaining average vesting period</t>
  </si>
  <si>
    <t>1 year 3 months 4 days</t>
  </si>
  <si>
    <t>Options Outstanding Intrinsic Value</t>
  </si>
  <si>
    <t>Expected dividend yield percentage</t>
  </si>
  <si>
    <t>0.00%</t>
  </si>
  <si>
    <t>Compensation cost related to outstanding stock options</t>
  </si>
  <si>
    <t>Number of options, granted</t>
  </si>
  <si>
    <t>1 year 4 months 6 days</t>
  </si>
  <si>
    <t>Fair value of option granted</t>
  </si>
  <si>
    <t>Number of shares exercised</t>
  </si>
  <si>
    <t>Cash proceeds from stock option exercised</t>
  </si>
  <si>
    <t>Director [Member]</t>
  </si>
  <si>
    <t>Stock Bonus Award [Member]</t>
  </si>
  <si>
    <t>Performance bonus</t>
  </si>
  <si>
    <t>Restricted Stock Units (RSUs) [Member]</t>
  </si>
  <si>
    <t>Fair value of RSU</t>
  </si>
  <si>
    <t>2011 Employee Stock Purchase Plan [Member]</t>
  </si>
  <si>
    <t>Shares available for issuance</t>
  </si>
  <si>
    <t>Discount on market price of common stock</t>
  </si>
  <si>
    <t>15.00%</t>
  </si>
  <si>
    <t>2013 Base Salary Stock [Member]</t>
  </si>
  <si>
    <t>Number of stock shares issued during period amount</t>
  </si>
  <si>
    <t>Issuance of common stock net basis after taxes</t>
  </si>
  <si>
    <t>2014 Cash Bonus Equity [Member]</t>
  </si>
  <si>
    <t>2014 Voluntary Request To Purchase Of Equity [Member]</t>
  </si>
  <si>
    <t>Promissory Note One [Member]</t>
  </si>
  <si>
    <t>Daniel J. O' Connor [Member]</t>
  </si>
  <si>
    <t>Executive Officer [Member]</t>
  </si>
  <si>
    <t>Fair value of equity purchases value</t>
  </si>
  <si>
    <t>Number of shares for equity purchases</t>
  </si>
  <si>
    <t>Sara M. Bonstein [Member] | Stock Bonus Award [Member]</t>
  </si>
  <si>
    <t>Non Executive Employees [Member] | Stock Bonus Award [Member]</t>
  </si>
  <si>
    <t>Consultants [Member]</t>
  </si>
  <si>
    <t>Stock issued during period for services</t>
  </si>
  <si>
    <t>Stock issued during period value for services</t>
  </si>
  <si>
    <t>Liability pursuant to consulting agreements</t>
  </si>
  <si>
    <t>2015 Plan [Member]</t>
  </si>
  <si>
    <t>Additional common stock issued during period</t>
  </si>
  <si>
    <t>2011 Omnibus Incentive Plan [Member] | Minimum [Member]</t>
  </si>
  <si>
    <t>2011 Omnibus Incentive Plan [Member] | Maximum [Member]</t>
  </si>
  <si>
    <t>Certificate of Incorporation [Member] | Minimum [Member]</t>
  </si>
  <si>
    <t>Certificate of Incorporation [Member] | Maximum [Member]</t>
  </si>
  <si>
    <t>Share Based Compensation - Schedule of Allocation of Base Salary (Details) - USD ($)</t>
  </si>
  <si>
    <t>Annual Amount to be Purchased</t>
  </si>
  <si>
    <t>Cumulative Net Purchase</t>
  </si>
  <si>
    <t>Cumulative Gross Purchase</t>
  </si>
  <si>
    <t>Cumulative shares Gross Purchase</t>
  </si>
  <si>
    <t>Cumulative shares Net Purchase</t>
  </si>
  <si>
    <t>David J. Mauro [Member]</t>
  </si>
  <si>
    <t>Gregory T. Mayes [Member]</t>
  </si>
  <si>
    <t>Robert G. Petit [Member]</t>
  </si>
  <si>
    <t>Sara M. Bonstein [Member]</t>
  </si>
  <si>
    <t>Share Based Compensation - Summary of RSU Activity and Related Information (Details) - $ / shares</t>
  </si>
  <si>
    <t>Beginning balance</t>
  </si>
  <si>
    <t>Number of RSUs Granted</t>
  </si>
  <si>
    <t>Number of RSUs Vested</t>
  </si>
  <si>
    <t>Number of RSUs Cancelled</t>
  </si>
  <si>
    <t>Ending Balance</t>
  </si>
  <si>
    <t>Weighted-Average Exercise Price, Granted</t>
  </si>
  <si>
    <t>Weighted-Average Exercise Price, Vested</t>
  </si>
  <si>
    <t>Weighted-Average Exercise Price, Cancelled</t>
  </si>
  <si>
    <t>Share Based Compensation - Summary of Changes in Stock Option Plan (Details) - USD ($)</t>
  </si>
  <si>
    <t>Number of Options, Granted</t>
  </si>
  <si>
    <t>Number of Options, Cancelled or Expired</t>
  </si>
  <si>
    <t>Number of Options, Exercised</t>
  </si>
  <si>
    <t>Number of Options, Vested and Exercisable</t>
  </si>
  <si>
    <t>Weighted-Average Exercise Price, Cancelled or Expired</t>
  </si>
  <si>
    <t>Weighted-Average Exercise Price, Vested and Exercisable</t>
  </si>
  <si>
    <t>Weighted Average Remaining Contractual Life In Years</t>
  </si>
  <si>
    <t>8 years 8 months 19 days</t>
  </si>
  <si>
    <t>6 years 4 months 2 days</t>
  </si>
  <si>
    <t>7 years 3 months 11 days</t>
  </si>
  <si>
    <t>Weighted Average Remaining Contractual Life In Years, Granted</t>
  </si>
  <si>
    <t>9 years 5 months 1 day</t>
  </si>
  <si>
    <t>9 years 1 month 28 days</t>
  </si>
  <si>
    <t>Weighted Average Remaining Contractual Life In Years, Vested and Exercisable</t>
  </si>
  <si>
    <t>7 years 5 months 16 days</t>
  </si>
  <si>
    <t>Aggregate Intrinsic Value, Vested and Exercisable</t>
  </si>
  <si>
    <t>Share Based Compensation - Summary of Changes in Stock Option Plan (Details) (Parenthetical)</t>
  </si>
  <si>
    <t>Cashless exercise of stock options</t>
  </si>
  <si>
    <t>Stock option resulted number of issuance of common stock</t>
  </si>
  <si>
    <t>Share Based Compensation - Summary of Outstanding and Exercisable Options (Details) - USD ($)</t>
  </si>
  <si>
    <t>Options Outstanding Weighted Average Exercise Price</t>
  </si>
  <si>
    <t>Number Outstanding</t>
  </si>
  <si>
    <t>Weighted Average Remaining Contractual</t>
  </si>
  <si>
    <t>Number Exercisable</t>
  </si>
  <si>
    <t>Options Exercisable Weighted Average Exercise Price</t>
  </si>
  <si>
    <t>Exercise Price Range $3.00 - $9.99 [Member]</t>
  </si>
  <si>
    <t>7 years 4 months 24 days</t>
  </si>
  <si>
    <t>Options Exercisable Intrinsic Value</t>
  </si>
  <si>
    <t>Exercise Price Range $3.00 - $9.99 [Member] | Minimum [Member]</t>
  </si>
  <si>
    <t>Exercise Price Range $3.00 - $9.99 [Member] | Maximum [Member]</t>
  </si>
  <si>
    <t>Exercise Price Range $10.00 - $14.99 [Member]</t>
  </si>
  <si>
    <t>9 years 2 months 27 days</t>
  </si>
  <si>
    <t>Exercise Price Range $10.00 - $14.99 [Member] | Minimum [Member]</t>
  </si>
  <si>
    <t>Exercise Price Range $10.00 - $14.99 [Member] | Maximum [Member]</t>
  </si>
  <si>
    <t>Exercise Price Range $15.01 - $19.99 [Member]</t>
  </si>
  <si>
    <t>6 years 3 months 29 days</t>
  </si>
  <si>
    <t>Exercise Price Range $15.01 - $19.99 [Member] | Minimum [Member]</t>
  </si>
  <si>
    <t>Exercise Price Range $15.01 - $19.99 [Member] | Maximum [Member]</t>
  </si>
  <si>
    <t>Exercise Price Range $20.00 - $36.00 [Member]</t>
  </si>
  <si>
    <t>5 months 12 days</t>
  </si>
  <si>
    <t>Exercise Price Range $20.00 - $36.00 [Member] | Minimum [Member]</t>
  </si>
  <si>
    <t>Exercise Price Range $20.00 - $36.00 [Member] | Maximum [Member]</t>
  </si>
  <si>
    <t>Share Based Compensation - Summary of Fair Value of Stock Options Granted of BSM (Details)</t>
  </si>
  <si>
    <t>Expected Term</t>
  </si>
  <si>
    <t>5 years</t>
  </si>
  <si>
    <t>Expected Volatility, Minimum</t>
  </si>
  <si>
    <t>109.26%</t>
  </si>
  <si>
    <t>151.38%</t>
  </si>
  <si>
    <t>Expected Volatility, Maximum</t>
  </si>
  <si>
    <t>154.54%</t>
  </si>
  <si>
    <t>171.12%</t>
  </si>
  <si>
    <t>Expected Dividends</t>
  </si>
  <si>
    <t>Risk Free Interest Rate, Minimum</t>
  </si>
  <si>
    <t>1.41%</t>
  </si>
  <si>
    <t>1.39%</t>
  </si>
  <si>
    <t>Risk Free Interest Rate, Maximum</t>
  </si>
  <si>
    <t>2.27%</t>
  </si>
  <si>
    <t>1.72%</t>
  </si>
  <si>
    <t>Share Based Compensation - Summary of Share-based Compensation Expense (Details) - USD ($)</t>
  </si>
  <si>
    <t>Share-based compensation expense</t>
  </si>
  <si>
    <t>Research and Development Expenses [Member]</t>
  </si>
  <si>
    <t>General and Administrative Expenses [Member]</t>
  </si>
  <si>
    <t>Commitments and Contingencies (Details Narrative)</t>
  </si>
  <si>
    <t>Aug. 21, 2015$ / sharesshares</t>
  </si>
  <si>
    <t>Oct. 01, 2014USD ($)</t>
  </si>
  <si>
    <t>Apr. 01, 2011</t>
  </si>
  <si>
    <t>May. 31, 2015USD ($)ft²</t>
  </si>
  <si>
    <t>Oct. 31, 2014USD ($)</t>
  </si>
  <si>
    <t>Oct. 31, 2013USD ($)</t>
  </si>
  <si>
    <t>Oct. 31, 2012USD ($)</t>
  </si>
  <si>
    <t>Research and development expenses</t>
  </si>
  <si>
    <t>Area of square foot of space | ft²</t>
  </si>
  <si>
    <t>Lease term</t>
  </si>
  <si>
    <t>7 years</t>
  </si>
  <si>
    <t>Lease expire</t>
  </si>
  <si>
    <t>Nov. 30,
		2022</t>
  </si>
  <si>
    <t>Base annual rent</t>
  </si>
  <si>
    <t>Operating leases annual rent, description</t>
  </si>
  <si>
    <t>The lease requires base annual rent of approximately $442,000 with annual increases in increments between 2% and 4% throughout the remainder of the lease. Rent expense will be recognized on a straight line basis over the term of the lease. The lease contains two options to renew for five years each.</t>
  </si>
  <si>
    <t>Leases renewal term</t>
  </si>
  <si>
    <t>Rent expense</t>
  </si>
  <si>
    <t>Net cash amount received from sale of net operating losses and research and development tax credits</t>
  </si>
  <si>
    <t>Sublease Agreement [Member]</t>
  </si>
  <si>
    <t>Agreement expiration date</t>
  </si>
  <si>
    <t>Nov. 29,
		2015</t>
  </si>
  <si>
    <t>Incyte Agreement [Member]</t>
  </si>
  <si>
    <t>Merck Agreement [Member]</t>
  </si>
  <si>
    <t>MedImmune Agreement [Member]</t>
  </si>
  <si>
    <t>KCM [Member]</t>
  </si>
  <si>
    <t>Number of shares complaint alleges of common stock | shares</t>
  </si>
  <si>
    <t>Common stock price per share | $ / shares</t>
  </si>
  <si>
    <t>Numoda Corporation [Member]</t>
  </si>
  <si>
    <t>Seeking declaratory judgment amount</t>
  </si>
  <si>
    <t>Commitments and Contingencies - Summary of Future Minimum Payments of Operating Leases (Details)</t>
  </si>
  <si>
    <t>Thereafter</t>
  </si>
  <si>
    <t>Income Taxes (Details Narrative) - USD ($)</t>
  </si>
  <si>
    <t>U.S. federal net operating loss carryovers (NOLs)</t>
  </si>
  <si>
    <t>Operating loss expiration year</t>
  </si>
  <si>
    <t>Minimum percentage of ownership change as determined under regulations</t>
  </si>
  <si>
    <t>New Jersey State Net Operating Loss carryovers</t>
  </si>
  <si>
    <t>Change in valuation allowance</t>
  </si>
  <si>
    <t>Interest or penalties on unpaid tax</t>
  </si>
  <si>
    <t>Liability for unrecognized tax benefits</t>
  </si>
  <si>
    <t>Income Taxes - Components of Income Tax Provision (Benefit) (Details) - USD ($)</t>
  </si>
  <si>
    <t>Current Federal</t>
  </si>
  <si>
    <t>Deferred Federal</t>
  </si>
  <si>
    <t>Current State and Local</t>
  </si>
  <si>
    <t>Deferred State and Local</t>
  </si>
  <si>
    <t>Income tax provision (benefit)</t>
  </si>
  <si>
    <t>Income Taxes - Schedule of Deferred Tax Assets (Liabilities) (Details) - USD ($)</t>
  </si>
  <si>
    <t>Net operating loss carryovers</t>
  </si>
  <si>
    <t>Stock-based compensation</t>
  </si>
  <si>
    <t>Other deferred tax assets</t>
  </si>
  <si>
    <t>Total deferred tax assets</t>
  </si>
  <si>
    <t>Valuation allowance</t>
  </si>
  <si>
    <t>Deferred tax asset, net of valuation allowance</t>
  </si>
  <si>
    <t>Other deferred tax liabilities</t>
  </si>
  <si>
    <t>Total deferred tax liabilities</t>
  </si>
  <si>
    <t>Net deferred tax asset (liability)</t>
  </si>
  <si>
    <t>Income Taxes - Reconciliation Expected Tax (Expense) Benefit Based on Statutory Rate with Actual Tax Expense Benefit (Details)</t>
  </si>
  <si>
    <t>US Federal statutory rate</t>
  </si>
  <si>
    <t>34.00%</t>
  </si>
  <si>
    <t>State income tax, net of federal benefit</t>
  </si>
  <si>
    <t>5.90%</t>
  </si>
  <si>
    <t>Deferred tax adjustment</t>
  </si>
  <si>
    <t>(2.20%)</t>
  </si>
  <si>
    <t>(13.30%)</t>
  </si>
  <si>
    <t>(33.60%)</t>
  </si>
  <si>
    <t>(25.30%)</t>
  </si>
  <si>
    <t>Income tax benefit from sale of New Jersey NOL carryovers</t>
  </si>
  <si>
    <t>3.30%</t>
  </si>
  <si>
    <t>12.50%</t>
  </si>
  <si>
    <t>Other permanent differences</t>
  </si>
  <si>
    <t>(4.10%)</t>
  </si>
  <si>
    <t>(1.30%)</t>
  </si>
  <si>
    <t>Income tax (provision) benefit</t>
  </si>
  <si>
    <t>Shareholders' Equity (Details Narrative) - USD ($)</t>
  </si>
  <si>
    <t>Aug. 28, 2015</t>
  </si>
  <si>
    <t>Aug. 26, 2015</t>
  </si>
  <si>
    <t>May. 20, 2015</t>
  </si>
  <si>
    <t>Feb. 18, 2015</t>
  </si>
  <si>
    <t>Dec. 19, 2014</t>
  </si>
  <si>
    <t>May. 15, 2014</t>
  </si>
  <si>
    <t>Mar. 19, 2014</t>
  </si>
  <si>
    <t>Dec. 09, 2013</t>
  </si>
  <si>
    <t>May. 31, 2015</t>
  </si>
  <si>
    <t>Apr. 30, 2014</t>
  </si>
  <si>
    <t>Number of common stock shares sold</t>
  </si>
  <si>
    <t>Common stock price per share</t>
  </si>
  <si>
    <t>Proceeds from direct investments</t>
  </si>
  <si>
    <t>Number of shares issued during period for registered direct offering</t>
  </si>
  <si>
    <t>Proceeds from received from offering</t>
  </si>
  <si>
    <t>Proceeds from registered direct offering, net of offering expenses</t>
  </si>
  <si>
    <t>Number of common stock shares issued for public offering</t>
  </si>
  <si>
    <t>Number of overallotment option to purchase of common stock shares</t>
  </si>
  <si>
    <t>Gross proceeds from public offering</t>
  </si>
  <si>
    <t>Proceeds from public offering</t>
  </si>
  <si>
    <t>Knight TherapeuticsInc [Member]</t>
  </si>
  <si>
    <t>Global BioPharma, Inc [Member]</t>
  </si>
  <si>
    <t>Investment</t>
  </si>
  <si>
    <t>Number of warrants issued during period</t>
  </si>
  <si>
    <t>Warrants exercise price per share</t>
  </si>
  <si>
    <t>Warrants expiration date</t>
  </si>
  <si>
    <t>2018-12</t>
  </si>
  <si>
    <t>Reimburse amount</t>
  </si>
  <si>
    <t>Aratana Therapeutics [Member]</t>
  </si>
  <si>
    <t>Warrant term</t>
  </si>
  <si>
    <t>Number of warrants issued to purchase of common stock shares</t>
  </si>
  <si>
    <t>Licensing Agreement [Member] | Knight Therapeutics Inc [Member]</t>
  </si>
  <si>
    <t>Aratana Agreement [Member]</t>
  </si>
  <si>
    <t>Licensing revenue</t>
  </si>
  <si>
    <t>Payment of license</t>
  </si>
  <si>
    <t>Payment of cumulative sales of milestones</t>
  </si>
  <si>
    <t>Stock Purchase Agreements [Member] | Yenson [Member]</t>
  </si>
  <si>
    <t>Fair Value - Fair Value, Liabilities Measured on Recurring Basis (Details) - USD ($)</t>
  </si>
  <si>
    <t>Common stock warrant liability, warrants exercisable</t>
  </si>
  <si>
    <t>Fair Value, Inputs, Level 1 [Member]</t>
  </si>
  <si>
    <t>Fair Value, Inputs, Level 2 [Member]</t>
  </si>
  <si>
    <t>Fair Value, Inputs, Level 3 [Member]</t>
  </si>
  <si>
    <t>Fair Value - Fair Value, Liabilities Measured on Recurring Basis (Details) (Parenthetical) - $ / shares</t>
  </si>
  <si>
    <t>Warrants exercisable period</t>
  </si>
  <si>
    <t>November 2015 through August 2017</t>
  </si>
  <si>
    <t>November 2014 through August 2017</t>
  </si>
  <si>
    <t>Fair Value - Instruments Classified in Shareholders' Equity Measured on Recurring Basis, Unobservable Input Reconciliation (Details) - USD ($)</t>
  </si>
  <si>
    <t>Issuance of additional warrants due to anti-dilution provisions</t>
  </si>
  <si>
    <t>Change in fair value</t>
  </si>
  <si>
    <t>Subsequent Events (Details Narrative) - USD ($)</t>
  </si>
  <si>
    <t>Jan. 04, 2016</t>
  </si>
  <si>
    <t>Dec. 31, 2015</t>
  </si>
  <si>
    <t>Dec. 29, 2015</t>
  </si>
  <si>
    <t>Dec. 21, 2015</t>
  </si>
  <si>
    <t>Dec. 07, 2015</t>
  </si>
  <si>
    <t>Dec. 01, 2015</t>
  </si>
  <si>
    <t>Nov. 30, 2015</t>
  </si>
  <si>
    <t>Nov. 20, 2015</t>
  </si>
  <si>
    <t>Nov. 16, 2015</t>
  </si>
  <si>
    <t>Nov. 05, 2015</t>
  </si>
  <si>
    <t>Nov. 03, 2015</t>
  </si>
  <si>
    <t>Subsequent Event [Member] | Executives [Member]</t>
  </si>
  <si>
    <t>Number of stock options ganted</t>
  </si>
  <si>
    <t>Fair value of stock option</t>
  </si>
  <si>
    <t>Percentage of options vested during period</t>
  </si>
  <si>
    <t>100.00%</t>
  </si>
  <si>
    <t>Stock option vesting shares</t>
  </si>
  <si>
    <t>Stock options vest term description</t>
  </si>
  <si>
    <t>The stock options vest one-third after the one year anniversary, one-third after the two year anniversary and one-third after the three year anniversary.</t>
  </si>
  <si>
    <t>Subsequent Event [Member] | Directors [Member]</t>
  </si>
  <si>
    <t>Subsequent Event [Member] | Board of Directors [Member]</t>
  </si>
  <si>
    <t>Subsequent Event [Member] | Accredited Investor [Member]</t>
  </si>
  <si>
    <t>Number of common stock shares issued for services</t>
  </si>
  <si>
    <t>Number of common stock issued value for services</t>
  </si>
  <si>
    <t>Subsequent Event [Member] | Employment Agreement [Member]</t>
  </si>
  <si>
    <t>Subsequent Event [Member] | Employment Agreement [Member] | Executive Officers [Member]</t>
  </si>
</sst>
</file>

<file path=xl/styles.xml><?xml version="1.0" encoding="utf-8"?>
<styleSheet xmlns="http://schemas.openxmlformats.org/spreadsheetml/2006/main">
  <numFmts count="12">
    <numFmt formatCode="_(&quot;$ &quot;#,##0_);_(&quot;$ &quot;(#,##0)" numFmtId="165"/>
    <numFmt formatCode="_(&quot;$ &quot;#,##0.000_);_(&quot;$ &quot;(#,##0.000)" numFmtId="166"/>
    <numFmt formatCode="_(&quot;$ &quot;#,##0.00_);_(&quot;$ &quot;(#,##0.00)" numFmtId="167"/>
    <numFmt formatCode="_(&quot;May &quot;#,##0_);_(&quot;May &quot;(#,##0)" numFmtId="168"/>
    <numFmt formatCode="_(&quot;October &quot;#,##0_);_(&quot;October &quot;(#,##0)" numFmtId="169"/>
    <numFmt formatCode="_(&quot;September &quot;#,##0_);_(&quot;September &quot;(#,##0)" numFmtId="170"/>
    <numFmt formatCode="_(&quot;December &quot;#,##0_);_(&quot;December &quot;(#,##0)" numFmtId="171"/>
    <numFmt formatCode="_(&quot;January &quot;#,##0_);_(&quot;January &quot;(#,##0)" numFmtId="172"/>
    <numFmt formatCode="_(&quot;April &quot;#,##0_);_(&quot;April &quot;(#,##0)" numFmtId="173"/>
    <numFmt formatCode="_(&quot;March &quot;#,##0_);_(&quot;March &quot;(#,##0)" numFmtId="174"/>
    <numFmt formatCode="_(&quot;August &quot;#,##0_);_(&quot;August &quot;(#,##0)" numFmtId="175"/>
    <numFmt formatCode="_(&quot;November &quot;#,##0_);_(&quot;November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003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7" t="n">
        <v>445644000</v>
      </c>
    </row>
    <row r="15" spans="1:4">
      <c r="A15" s="4" t="s">
        <v>25</v>
      </c>
      <c r="C15" s="6" t="n">
        <v>33769136</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9</v>
      </c>
      <c r="B1" s="2" t="s">
        <v>1</v>
      </c>
    </row>
    <row r="2" spans="1:2">
      <c r="B2" s="2" t="s">
        <v>2</v>
      </c>
    </row>
    <row r="3" spans="1:2">
      <c r="A3" s="3" t="s">
        <v>190</v>
      </c>
    </row>
    <row r="4" spans="1:2">
      <c r="A4" s="4" t="s">
        <v>4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6561683</v>
      </c>
      <c r="C3" s="7" t="n">
        <v>17606860</v>
      </c>
    </row>
    <row r="4" spans="1:3">
      <c r="A4" s="4" t="s">
        <v>35</v>
      </c>
      <c r="B4" s="6" t="n">
        <v>45594495</v>
      </c>
      <c r="C4" s="4" t="s">
        <v>36</v>
      </c>
    </row>
    <row r="5" spans="1:3">
      <c r="A5" s="4" t="s">
        <v>37</v>
      </c>
      <c r="B5" s="6" t="n">
        <v>145299</v>
      </c>
      <c r="C5" s="4" t="s">
        <v>36</v>
      </c>
    </row>
    <row r="6" spans="1:3">
      <c r="A6" s="4" t="s">
        <v>38</v>
      </c>
      <c r="B6" s="6" t="n">
        <v>338841</v>
      </c>
      <c r="C6" s="7" t="n">
        <v>182978</v>
      </c>
    </row>
    <row r="7" spans="1:3">
      <c r="A7" s="4" t="s">
        <v>39</v>
      </c>
      <c r="B7" s="6" t="n">
        <v>1609349</v>
      </c>
      <c r="C7" s="6" t="n">
        <v>1731317</v>
      </c>
    </row>
    <row r="8" spans="1:3">
      <c r="A8" s="4" t="s">
        <v>40</v>
      </c>
      <c r="B8" s="6" t="n">
        <v>749790</v>
      </c>
      <c r="C8" s="6" t="n">
        <v>964724</v>
      </c>
    </row>
    <row r="9" spans="1:3">
      <c r="A9" s="4" t="s">
        <v>41</v>
      </c>
      <c r="B9" s="6" t="n">
        <v>15116</v>
      </c>
      <c r="C9" s="6" t="n">
        <v>8182</v>
      </c>
    </row>
    <row r="10" spans="1:3">
      <c r="A10" s="4" t="s">
        <v>42</v>
      </c>
      <c r="B10" s="6" t="n">
        <v>115014573</v>
      </c>
      <c r="C10" s="6" t="n">
        <v>20494061</v>
      </c>
    </row>
    <row r="11" spans="1:3">
      <c r="A11" s="4" t="s">
        <v>43</v>
      </c>
      <c r="B11" s="6" t="n">
        <v>1087244</v>
      </c>
      <c r="C11" s="6" t="n">
        <v>77369</v>
      </c>
    </row>
    <row r="12" spans="1:3">
      <c r="A12" s="4" t="s">
        <v>44</v>
      </c>
      <c r="B12" s="6" t="n">
        <v>3355033</v>
      </c>
      <c r="C12" s="6" t="n">
        <v>2767945</v>
      </c>
    </row>
    <row r="13" spans="1:3">
      <c r="A13" s="4" t="s">
        <v>45</v>
      </c>
      <c r="B13" s="6" t="n">
        <v>148843</v>
      </c>
      <c r="C13" s="6" t="n">
        <v>38438</v>
      </c>
    </row>
    <row r="14" spans="1:3">
      <c r="A14" s="4" t="s">
        <v>46</v>
      </c>
      <c r="B14" s="6" t="n">
        <v>119605693</v>
      </c>
      <c r="C14" s="6" t="n">
        <v>23377813</v>
      </c>
    </row>
    <row r="15" spans="1:3">
      <c r="A15" s="3" t="s">
        <v>47</v>
      </c>
    </row>
    <row r="16" spans="1:3">
      <c r="A16" s="4" t="s">
        <v>48</v>
      </c>
      <c r="B16" s="6" t="n">
        <v>696117</v>
      </c>
      <c r="C16" s="6" t="n">
        <v>1411058</v>
      </c>
    </row>
    <row r="17" spans="1:3">
      <c r="A17" s="4" t="s">
        <v>49</v>
      </c>
      <c r="B17" s="6" t="n">
        <v>3191941</v>
      </c>
      <c r="C17" s="6" t="n">
        <v>1241796</v>
      </c>
    </row>
    <row r="18" spans="1:3">
      <c r="A18" s="4" t="s">
        <v>50</v>
      </c>
      <c r="B18" s="6" t="n">
        <v>29549</v>
      </c>
      <c r="C18" s="6" t="n">
        <v>62882</v>
      </c>
    </row>
    <row r="19" spans="1:3">
      <c r="A19" s="4" t="s">
        <v>51</v>
      </c>
      <c r="B19" s="6" t="n">
        <v>3917607</v>
      </c>
      <c r="C19" s="6" t="n">
        <v>2715736</v>
      </c>
    </row>
    <row r="20" spans="1:3">
      <c r="A20" s="4" t="s">
        <v>52</v>
      </c>
      <c r="B20" s="6" t="n">
        <v>89211</v>
      </c>
      <c r="C20" s="6" t="n">
        <v>32091</v>
      </c>
    </row>
    <row r="21" spans="1:3">
      <c r="A21" s="4" t="s">
        <v>53</v>
      </c>
      <c r="B21" s="7" t="n">
        <v>4006818</v>
      </c>
      <c r="C21" s="7" t="n">
        <v>2747827</v>
      </c>
    </row>
    <row r="22" spans="1:3">
      <c r="A22" s="3" t="s">
        <v>54</v>
      </c>
    </row>
    <row r="23" spans="1:3">
      <c r="A23" s="4" t="s">
        <v>55</v>
      </c>
      <c r="B23" s="4" t="s">
        <v>36</v>
      </c>
      <c r="C23" s="4" t="s">
        <v>36</v>
      </c>
    </row>
    <row r="24" spans="1:3">
      <c r="A24" s="4" t="s">
        <v>56</v>
      </c>
      <c r="B24" s="7" t="n">
        <v>33592</v>
      </c>
      <c r="C24" s="7" t="n">
        <v>19630</v>
      </c>
    </row>
    <row r="25" spans="1:3">
      <c r="A25" s="4" t="s">
        <v>57</v>
      </c>
      <c r="B25" s="6" t="n">
        <v>249807303</v>
      </c>
      <c r="C25" s="7" t="n">
        <v>107601493</v>
      </c>
    </row>
    <row r="26" spans="1:3">
      <c r="A26" s="4" t="s">
        <v>58</v>
      </c>
      <c r="B26" s="6" t="n">
        <v>-187761</v>
      </c>
      <c r="C26" s="4" t="s">
        <v>36</v>
      </c>
    </row>
    <row r="27" spans="1:3">
      <c r="A27" s="4" t="s">
        <v>59</v>
      </c>
      <c r="B27" s="6" t="n">
        <v>-134054259</v>
      </c>
      <c r="C27" s="7" t="n">
        <v>-86991137</v>
      </c>
    </row>
    <row r="28" spans="1:3">
      <c r="A28" s="4" t="s">
        <v>60</v>
      </c>
      <c r="B28" s="6" t="n">
        <v>115598875</v>
      </c>
      <c r="C28" s="6" t="n">
        <v>20629986</v>
      </c>
    </row>
    <row r="29" spans="1:3">
      <c r="A29" s="4" t="s">
        <v>61</v>
      </c>
      <c r="B29" s="7" t="n">
        <v>119605693</v>
      </c>
      <c r="C29" s="7" t="n">
        <v>23377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180</v>
      </c>
    </row>
    <row r="4" spans="1:2">
      <c r="A4" s="4" t="s">
        <v>216</v>
      </c>
      <c r="B4" s="4" t="s">
        <v>217</v>
      </c>
    </row>
    <row r="5" spans="1:2">
      <c r="A5" s="4" t="s">
        <v>218</v>
      </c>
      <c r="B5" s="4" t="s">
        <v>219</v>
      </c>
    </row>
    <row r="6" spans="1:2">
      <c r="A6" s="4" t="s">
        <v>220</v>
      </c>
      <c r="B6" s="4" t="s">
        <v>221</v>
      </c>
    </row>
    <row r="7" spans="1:2">
      <c r="A7" s="4" t="s">
        <v>34</v>
      </c>
      <c r="B7" s="4" t="s">
        <v>222</v>
      </c>
    </row>
    <row r="8" spans="1:2">
      <c r="A8" s="4" t="s">
        <v>223</v>
      </c>
      <c r="B8" s="4" t="s">
        <v>224</v>
      </c>
    </row>
    <row r="9" spans="1:2">
      <c r="A9" s="4" t="s">
        <v>182</v>
      </c>
      <c r="B9" s="4" t="s">
        <v>225</v>
      </c>
    </row>
    <row r="10" spans="1:2">
      <c r="A10" s="4" t="s">
        <v>226</v>
      </c>
      <c r="B10" s="4" t="s">
        <v>227</v>
      </c>
    </row>
    <row r="11" spans="1:2">
      <c r="A11" s="4" t="s">
        <v>184</v>
      </c>
      <c r="B11" s="4" t="s">
        <v>228</v>
      </c>
    </row>
    <row r="12" spans="1:2">
      <c r="A12" s="4" t="s">
        <v>187</v>
      </c>
      <c r="B12" s="4" t="s">
        <v>229</v>
      </c>
    </row>
    <row r="13" spans="1:2">
      <c r="A13" s="4" t="s">
        <v>230</v>
      </c>
      <c r="B13" s="4" t="s">
        <v>231</v>
      </c>
    </row>
    <row r="14" spans="1:2">
      <c r="A14" s="4" t="s">
        <v>77</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04</v>
      </c>
      <c r="B20"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6" t="n">
        <v>5000000</v>
      </c>
      <c r="C4" s="6" t="n">
        <v>5000000</v>
      </c>
    </row>
    <row r="5" spans="1:3">
      <c r="A5" s="4" t="s">
        <v>66</v>
      </c>
      <c r="B5" s="6" t="n">
        <v>0</v>
      </c>
      <c r="C5" s="6" t="n">
        <v>0</v>
      </c>
    </row>
    <row r="6" spans="1:3">
      <c r="A6" s="4" t="s">
        <v>67</v>
      </c>
      <c r="B6" s="6" t="n">
        <v>0</v>
      </c>
      <c r="C6" s="6" t="n">
        <v>0</v>
      </c>
    </row>
    <row r="7" spans="1:3">
      <c r="A7" s="4" t="s">
        <v>68</v>
      </c>
      <c r="B7" s="7" t="n">
        <v>0</v>
      </c>
      <c r="C7" s="7" t="n">
        <v>0</v>
      </c>
    </row>
    <row r="8" spans="1:3">
      <c r="A8" s="4" t="s">
        <v>69</v>
      </c>
      <c r="B8" s="8" t="n">
        <v>0.001</v>
      </c>
      <c r="C8" s="8" t="n">
        <v>0.001</v>
      </c>
    </row>
    <row r="9" spans="1:3">
      <c r="A9" s="4" t="s">
        <v>70</v>
      </c>
      <c r="B9" s="6" t="n">
        <v>45000000</v>
      </c>
      <c r="C9" s="6" t="n">
        <v>45000000</v>
      </c>
    </row>
    <row r="10" spans="1:3">
      <c r="A10" s="4" t="s">
        <v>71</v>
      </c>
      <c r="B10" s="6" t="n">
        <v>33591882</v>
      </c>
      <c r="C10" s="6" t="n">
        <v>19630139</v>
      </c>
    </row>
    <row r="11" spans="1:3">
      <c r="A11" s="4" t="s">
        <v>72</v>
      </c>
      <c r="B11" s="6" t="n">
        <v>33574963</v>
      </c>
      <c r="C11" s="6" t="n">
        <v>19630139</v>
      </c>
    </row>
    <row r="12" spans="1:3">
      <c r="A12" s="4" t="s">
        <v>73</v>
      </c>
      <c r="B12" s="6" t="n">
        <v>16919</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1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9"/>
    <col customWidth="1" max="2" min="2" width="21"/>
    <col customWidth="1" max="3" min="3" width="30"/>
    <col customWidth="1" max="4" min="4" width="27"/>
    <col customWidth="1" max="5" min="5" width="27"/>
    <col customWidth="1" max="6" min="6" width="21"/>
    <col customWidth="1" max="7" min="7" width="21"/>
    <col customWidth="1" max="8" min="8" width="22"/>
    <col customWidth="1" max="9" min="9" width="30"/>
    <col customWidth="1" max="10" min="10" width="30"/>
  </cols>
  <sheetData>
    <row r="1" spans="1:10">
      <c r="A1" s="1" t="s">
        <v>297</v>
      </c>
      <c r="B1" s="2" t="s">
        <v>298</v>
      </c>
      <c r="C1" s="2" t="s">
        <v>299</v>
      </c>
      <c r="D1" s="2" t="s">
        <v>300</v>
      </c>
      <c r="E1" s="2" t="s">
        <v>301</v>
      </c>
      <c r="F1" s="2" t="s">
        <v>302</v>
      </c>
      <c r="G1" s="2" t="s">
        <v>303</v>
      </c>
      <c r="H1" s="2" t="s">
        <v>304</v>
      </c>
      <c r="I1" s="2" t="s">
        <v>305</v>
      </c>
      <c r="J1" s="2" t="s">
        <v>306</v>
      </c>
    </row>
    <row r="2" spans="1:10">
      <c r="A2" s="4" t="s">
        <v>307</v>
      </c>
      <c r="H2" s="6" t="n">
        <v>110</v>
      </c>
    </row>
    <row r="3" spans="1:10">
      <c r="A3" s="4" t="s">
        <v>308</v>
      </c>
      <c r="C3" s="6" t="n">
        <v>1797269</v>
      </c>
      <c r="D3" s="6" t="n">
        <v>3068095</v>
      </c>
      <c r="E3" s="6" t="n">
        <v>3940801</v>
      </c>
    </row>
    <row r="4" spans="1:10">
      <c r="A4" s="4" t="s">
        <v>309</v>
      </c>
      <c r="D4" s="7" t="n">
        <v>22300000</v>
      </c>
      <c r="E4" s="7" t="n">
        <v>15800000</v>
      </c>
    </row>
    <row r="5" spans="1:10">
      <c r="A5" s="4" t="s">
        <v>310</v>
      </c>
      <c r="J5" s="6" t="n">
        <v>2800000</v>
      </c>
    </row>
    <row r="6" spans="1:10">
      <c r="A6" s="4" t="s">
        <v>311</v>
      </c>
      <c r="C6" s="9" t="n">
        <v>13.91</v>
      </c>
      <c r="J6" s="7" t="n">
        <v>19</v>
      </c>
    </row>
    <row r="7" spans="1:10">
      <c r="A7" s="4" t="s">
        <v>312</v>
      </c>
      <c r="B7" s="7" t="n">
        <v>25000000</v>
      </c>
      <c r="F7" s="7" t="n">
        <v>12700000</v>
      </c>
      <c r="G7" s="7" t="n">
        <v>56700000</v>
      </c>
    </row>
    <row r="8" spans="1:10">
      <c r="A8" s="4" t="s">
        <v>313</v>
      </c>
    </row>
    <row r="9" spans="1:10">
      <c r="A9" s="4" t="s">
        <v>310</v>
      </c>
      <c r="I9" s="6" t="n">
        <v>420000</v>
      </c>
    </row>
    <row r="10" spans="1:10">
      <c r="A10" s="4" t="s">
        <v>311</v>
      </c>
      <c r="I10" s="7" t="n">
        <v>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314</v>
      </c>
      <c r="B1" s="2" t="s">
        <v>1</v>
      </c>
    </row>
    <row r="2" spans="1:4">
      <c r="B2" s="2" t="s">
        <v>2</v>
      </c>
      <c r="C2" s="2" t="s">
        <v>32</v>
      </c>
      <c r="D2" s="2" t="s">
        <v>315</v>
      </c>
    </row>
    <row r="3" spans="1:4">
      <c r="A3" s="4" t="s">
        <v>316</v>
      </c>
      <c r="B3" s="7" t="n">
        <v>66561683</v>
      </c>
      <c r="C3" s="7" t="n">
        <v>17606860</v>
      </c>
      <c r="D3" s="7" t="n">
        <v>20552062</v>
      </c>
    </row>
    <row r="4" spans="1:4">
      <c r="A4" s="4" t="s">
        <v>317</v>
      </c>
      <c r="B4" s="7" t="n">
        <v>63900000</v>
      </c>
    </row>
    <row r="5" spans="1:4">
      <c r="A5" s="4" t="s">
        <v>318</v>
      </c>
      <c r="B5" s="4" t="s">
        <v>319</v>
      </c>
    </row>
    <row r="6" spans="1:4">
      <c r="A6" s="4" t="s">
        <v>320</v>
      </c>
    </row>
    <row r="7" spans="1:4">
      <c r="A7" s="4" t="s">
        <v>321</v>
      </c>
      <c r="B7" s="4" t="s">
        <v>322</v>
      </c>
    </row>
    <row r="8" spans="1:4">
      <c r="A8" s="4" t="s">
        <v>323</v>
      </c>
    </row>
    <row r="9" spans="1:4">
      <c r="A9" s="4" t="s">
        <v>321</v>
      </c>
      <c r="B9"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5</v>
      </c>
      <c r="B1" s="2" t="s">
        <v>1</v>
      </c>
    </row>
    <row r="2" spans="1:3">
      <c r="B2" s="2" t="s">
        <v>2</v>
      </c>
      <c r="C2" s="2" t="s">
        <v>32</v>
      </c>
    </row>
    <row r="3" spans="1:3">
      <c r="A3" s="4" t="s">
        <v>326</v>
      </c>
      <c r="B3" s="6" t="n">
        <v>5224981</v>
      </c>
      <c r="C3" s="6" t="n">
        <v>4629414</v>
      </c>
    </row>
    <row r="4" spans="1:3">
      <c r="A4" s="4" t="s">
        <v>327</v>
      </c>
    </row>
    <row r="5" spans="1:3">
      <c r="A5" s="4" t="s">
        <v>326</v>
      </c>
      <c r="B5" s="6" t="n">
        <v>3241466</v>
      </c>
      <c r="C5" s="6" t="n">
        <v>4158092</v>
      </c>
    </row>
    <row r="6" spans="1:3">
      <c r="A6" s="4" t="s">
        <v>328</v>
      </c>
    </row>
    <row r="7" spans="1:3">
      <c r="A7" s="4" t="s">
        <v>326</v>
      </c>
      <c r="B7" s="6" t="n">
        <v>1981939</v>
      </c>
      <c r="C7" s="6" t="n">
        <v>467968</v>
      </c>
    </row>
    <row r="8" spans="1:3">
      <c r="A8" s="4" t="s">
        <v>329</v>
      </c>
    </row>
    <row r="9" spans="1:3">
      <c r="A9" s="4" t="s">
        <v>326</v>
      </c>
      <c r="B9" s="6" t="n">
        <v>1576</v>
      </c>
      <c r="C9" s="6" t="n">
        <v>3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21"/>
  </cols>
  <sheetData>
    <row r="1" spans="1:2">
      <c r="A1" s="1" t="s">
        <v>330</v>
      </c>
      <c r="B1" s="2" t="s">
        <v>1</v>
      </c>
    </row>
    <row r="2" spans="1:2">
      <c r="B2" s="2" t="s">
        <v>331</v>
      </c>
    </row>
    <row r="3" spans="1:2">
      <c r="A3" s="4" t="s">
        <v>332</v>
      </c>
      <c r="B3" s="7" t="n">
        <v>45594495</v>
      </c>
    </row>
    <row r="4" spans="1:2">
      <c r="A4" s="4" t="s">
        <v>333</v>
      </c>
      <c r="B4" s="6" t="n">
        <v>6527</v>
      </c>
    </row>
    <row r="5" spans="1:2">
      <c r="A5" s="4" t="s">
        <v>334</v>
      </c>
      <c r="B5" s="6" t="n">
        <v>6241</v>
      </c>
    </row>
    <row r="6" spans="1:2">
      <c r="A6" s="4" t="s">
        <v>335</v>
      </c>
      <c r="B6" s="6" t="n">
        <v>45594781</v>
      </c>
    </row>
    <row r="7" spans="1:2">
      <c r="A7" s="4" t="s">
        <v>336</v>
      </c>
    </row>
    <row r="8" spans="1:2">
      <c r="A8" s="4" t="s">
        <v>332</v>
      </c>
      <c r="B8" s="7" t="n">
        <v>12628880</v>
      </c>
    </row>
    <row r="9" spans="1:2">
      <c r="A9" s="4" t="s">
        <v>333</v>
      </c>
      <c r="B9" s="4" t="s">
        <v>36</v>
      </c>
    </row>
    <row r="10" spans="1:2">
      <c r="A10" s="4" t="s">
        <v>334</v>
      </c>
      <c r="B10" s="4" t="s">
        <v>36</v>
      </c>
    </row>
    <row r="11" spans="1:2">
      <c r="A11" s="4" t="s">
        <v>335</v>
      </c>
      <c r="B11" s="7" t="n">
        <v>12628880</v>
      </c>
    </row>
    <row r="12" spans="1:2">
      <c r="A12" s="4" t="s">
        <v>337</v>
      </c>
    </row>
    <row r="13" spans="1:2">
      <c r="A13" s="4" t="s">
        <v>332</v>
      </c>
      <c r="B13" s="6" t="n">
        <v>27951633</v>
      </c>
    </row>
    <row r="14" spans="1:2">
      <c r="A14" s="4" t="s">
        <v>333</v>
      </c>
      <c r="B14" s="6" t="n">
        <v>5827</v>
      </c>
    </row>
    <row r="15" spans="1:2">
      <c r="A15" s="4" t="s">
        <v>334</v>
      </c>
      <c r="B15" s="6" t="n">
        <v>5979</v>
      </c>
    </row>
    <row r="16" spans="1:2">
      <c r="A16" s="4" t="s">
        <v>335</v>
      </c>
      <c r="B16" s="6" t="n">
        <v>27951481</v>
      </c>
    </row>
    <row r="17" spans="1:2">
      <c r="A17" s="4" t="s">
        <v>338</v>
      </c>
    </row>
    <row r="18" spans="1:2">
      <c r="A18" s="4" t="s">
        <v>332</v>
      </c>
      <c r="B18" s="6" t="n">
        <v>5013982</v>
      </c>
    </row>
    <row r="19" spans="1:2">
      <c r="A19" s="4" t="s">
        <v>333</v>
      </c>
      <c r="B19" s="6" t="n">
        <v>700</v>
      </c>
    </row>
    <row r="20" spans="1:2">
      <c r="A20" s="4" t="s">
        <v>334</v>
      </c>
      <c r="B20" s="6" t="n">
        <v>262</v>
      </c>
    </row>
    <row r="21" spans="1:2">
      <c r="A21" s="4" t="s">
        <v>335</v>
      </c>
      <c r="B21" s="7" t="n">
        <v>5014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39</v>
      </c>
      <c r="B1" s="2" t="s">
        <v>1</v>
      </c>
    </row>
    <row r="2" spans="1:3">
      <c r="B2" s="2" t="s">
        <v>2</v>
      </c>
      <c r="C2" s="2" t="s">
        <v>32</v>
      </c>
    </row>
    <row r="3" spans="1:3">
      <c r="A3" s="3" t="s">
        <v>185</v>
      </c>
    </row>
    <row r="4" spans="1:3">
      <c r="A4" s="4" t="s">
        <v>139</v>
      </c>
      <c r="B4" s="7" t="n">
        <v>59033</v>
      </c>
      <c r="C4" s="7" t="n">
        <v>276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32</v>
      </c>
    </row>
    <row r="2" spans="1:3">
      <c r="A2" s="3" t="s">
        <v>185</v>
      </c>
    </row>
    <row r="3" spans="1:3">
      <c r="A3" s="4" t="s">
        <v>341</v>
      </c>
      <c r="B3" s="7" t="n">
        <v>237209</v>
      </c>
      <c r="C3" s="4" t="s">
        <v>36</v>
      </c>
    </row>
    <row r="4" spans="1:3">
      <c r="A4" s="4" t="s">
        <v>342</v>
      </c>
      <c r="B4" s="6" t="n">
        <v>532249</v>
      </c>
      <c r="C4" s="7" t="n">
        <v>250456</v>
      </c>
    </row>
    <row r="5" spans="1:3">
      <c r="A5" s="4" t="s">
        <v>343</v>
      </c>
      <c r="B5" s="6" t="n">
        <v>331500</v>
      </c>
      <c r="C5" s="6" t="n">
        <v>72554</v>
      </c>
    </row>
    <row r="6" spans="1:3">
      <c r="A6" s="4" t="s">
        <v>344</v>
      </c>
      <c r="B6" s="6" t="n">
        <v>48745</v>
      </c>
      <c r="C6" s="7" t="n">
        <v>10717</v>
      </c>
    </row>
    <row r="7" spans="1:3">
      <c r="A7" s="4" t="s">
        <v>345</v>
      </c>
      <c r="B7" s="6" t="n">
        <v>80538</v>
      </c>
      <c r="C7" s="4" t="s">
        <v>36</v>
      </c>
    </row>
    <row r="8" spans="1:3">
      <c r="A8" s="4" t="s">
        <v>346</v>
      </c>
      <c r="B8" s="6" t="n">
        <v>1230241</v>
      </c>
      <c r="C8" s="7" t="n">
        <v>333727</v>
      </c>
    </row>
    <row r="9" spans="1:3">
      <c r="A9" s="4" t="s">
        <v>347</v>
      </c>
      <c r="B9" s="6" t="n">
        <v>-142997</v>
      </c>
      <c r="C9" s="6" t="n">
        <v>-256358</v>
      </c>
    </row>
    <row r="10" spans="1:3">
      <c r="A10" s="4" t="s">
        <v>348</v>
      </c>
      <c r="B10" s="7" t="n">
        <v>1087244</v>
      </c>
      <c r="C10" s="7" t="n">
        <v>773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61"/>
    <col customWidth="1" max="3" min="3" width="14"/>
  </cols>
  <sheetData>
    <row r="1" spans="1:3">
      <c r="A1" s="1" t="s">
        <v>349</v>
      </c>
      <c r="B1" s="2" t="s">
        <v>1</v>
      </c>
    </row>
    <row r="2" spans="1:3">
      <c r="B2" s="2" t="s">
        <v>2</v>
      </c>
      <c r="C2" s="2" t="s">
        <v>32</v>
      </c>
    </row>
    <row r="3" spans="1:3">
      <c r="A3" s="3" t="s">
        <v>188</v>
      </c>
    </row>
    <row r="4" spans="1:3">
      <c r="A4" s="4" t="s">
        <v>350</v>
      </c>
      <c r="B4" s="4" t="s">
        <v>351</v>
      </c>
    </row>
    <row r="5" spans="1:3">
      <c r="A5" s="4" t="s">
        <v>352</v>
      </c>
      <c r="B5" s="7" t="n">
        <v>28480</v>
      </c>
      <c r="C5" s="7" t="n">
        <v>0</v>
      </c>
    </row>
    <row r="6" spans="1:3">
      <c r="A6" s="4" t="s">
        <v>353</v>
      </c>
      <c r="B6" s="7" t="n">
        <v>206357</v>
      </c>
      <c r="C6" s="7" t="n">
        <v>1756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54</v>
      </c>
      <c r="B1" s="2" t="s">
        <v>2</v>
      </c>
      <c r="C1" s="2" t="s">
        <v>32</v>
      </c>
    </row>
    <row r="2" spans="1:3">
      <c r="A2" s="3" t="s">
        <v>188</v>
      </c>
    </row>
    <row r="3" spans="1:3">
      <c r="A3" s="4" t="s">
        <v>355</v>
      </c>
      <c r="B3" s="7" t="n">
        <v>651992</v>
      </c>
      <c r="C3" s="7" t="n">
        <v>651992</v>
      </c>
    </row>
    <row r="4" spans="1:3">
      <c r="A4" s="4" t="s">
        <v>356</v>
      </c>
      <c r="B4" s="6" t="n">
        <v>3898493</v>
      </c>
      <c r="C4" s="6" t="n">
        <v>3111624</v>
      </c>
    </row>
    <row r="5" spans="1:3">
      <c r="A5" s="4" t="s">
        <v>357</v>
      </c>
      <c r="B5" s="6" t="n">
        <v>4550485</v>
      </c>
      <c r="C5" s="6" t="n">
        <v>3763616</v>
      </c>
    </row>
    <row r="6" spans="1:3">
      <c r="A6" s="4" t="s">
        <v>358</v>
      </c>
      <c r="B6" s="6" t="n">
        <v>-1195452</v>
      </c>
      <c r="C6" s="6" t="n">
        <v>-995671</v>
      </c>
    </row>
    <row r="7" spans="1:3">
      <c r="A7" s="4" t="s">
        <v>359</v>
      </c>
      <c r="B7" s="7" t="n">
        <v>3355033</v>
      </c>
      <c r="C7" s="7" t="n">
        <v>27679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4</v>
      </c>
      <c r="B1" s="2" t="s">
        <v>1</v>
      </c>
    </row>
    <row r="2" spans="1:3">
      <c r="B2" s="2" t="s">
        <v>2</v>
      </c>
      <c r="C2" s="2" t="s">
        <v>32</v>
      </c>
    </row>
    <row r="3" spans="1:3">
      <c r="A3" s="3" t="s">
        <v>75</v>
      </c>
    </row>
    <row r="4" spans="1:3">
      <c r="A4" s="4" t="s">
        <v>76</v>
      </c>
      <c r="B4" s="4" t="s">
        <v>36</v>
      </c>
      <c r="C4" s="7" t="n">
        <v>1000000</v>
      </c>
    </row>
    <row r="5" spans="1:3">
      <c r="A5" s="4" t="s">
        <v>77</v>
      </c>
      <c r="B5" s="7" t="n">
        <v>24220610</v>
      </c>
      <c r="C5" s="6" t="n">
        <v>8687168</v>
      </c>
    </row>
    <row r="6" spans="1:3">
      <c r="A6" s="4" t="s">
        <v>78</v>
      </c>
      <c r="B6" s="6" t="n">
        <v>24450047</v>
      </c>
      <c r="C6" s="6" t="n">
        <v>11851410</v>
      </c>
    </row>
    <row r="7" spans="1:3">
      <c r="A7" s="4" t="s">
        <v>79</v>
      </c>
      <c r="B7" s="6" t="n">
        <v>48670657</v>
      </c>
      <c r="C7" s="6" t="n">
        <v>20538578</v>
      </c>
    </row>
    <row r="8" spans="1:3">
      <c r="A8" s="4" t="s">
        <v>80</v>
      </c>
      <c r="B8" s="6" t="n">
        <v>-48670657</v>
      </c>
      <c r="C8" s="6" t="n">
        <v>-19538578</v>
      </c>
    </row>
    <row r="9" spans="1:3">
      <c r="A9" s="3" t="s">
        <v>81</v>
      </c>
    </row>
    <row r="10" spans="1:3">
      <c r="A10" s="4" t="s">
        <v>82</v>
      </c>
      <c r="B10" s="6" t="n">
        <v>114219</v>
      </c>
      <c r="C10" s="6" t="n">
        <v>36305</v>
      </c>
    </row>
    <row r="11" spans="1:3">
      <c r="A11" s="4" t="s">
        <v>83</v>
      </c>
      <c r="B11" s="6" t="n">
        <v>-48950</v>
      </c>
      <c r="C11" s="6" t="n">
        <v>619089</v>
      </c>
    </row>
    <row r="12" spans="1:3">
      <c r="A12" s="4" t="s">
        <v>84</v>
      </c>
      <c r="B12" s="6" t="n">
        <v>-35079</v>
      </c>
      <c r="C12" s="6" t="n">
        <v>990</v>
      </c>
    </row>
    <row r="13" spans="1:3">
      <c r="A13" s="4" t="s">
        <v>85</v>
      </c>
      <c r="B13" s="6" t="n">
        <v>-48640467</v>
      </c>
      <c r="C13" s="6" t="n">
        <v>-18882194</v>
      </c>
    </row>
    <row r="14" spans="1:3">
      <c r="A14" s="4" t="s">
        <v>86</v>
      </c>
      <c r="B14" s="6" t="n">
        <v>1609349</v>
      </c>
      <c r="C14" s="6" t="n">
        <v>2356880</v>
      </c>
    </row>
    <row r="15" spans="1:3">
      <c r="A15" s="4" t="s">
        <v>87</v>
      </c>
      <c r="B15" s="7" t="n">
        <v>-47031118</v>
      </c>
      <c r="C15" s="7" t="n">
        <v>-16525314</v>
      </c>
    </row>
    <row r="16" spans="1:3">
      <c r="A16" s="4" t="s">
        <v>88</v>
      </c>
      <c r="B16" s="9" t="n">
        <v>-1.68</v>
      </c>
      <c r="C16" s="9" t="n">
        <v>-0.97</v>
      </c>
    </row>
    <row r="17" spans="1:3">
      <c r="A17" s="4" t="s">
        <v>89</v>
      </c>
      <c r="B17" s="6" t="n">
        <v>28026197</v>
      </c>
      <c r="C17" s="6" t="n">
        <v>171065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360</v>
      </c>
      <c r="B1" s="2" t="s">
        <v>331</v>
      </c>
    </row>
    <row r="2" spans="1:2">
      <c r="A2" s="3" t="s">
        <v>188</v>
      </c>
    </row>
    <row r="3" spans="1:2">
      <c r="A3" s="6" t="n">
        <v>2016</v>
      </c>
      <c r="B3" s="7" t="n">
        <v>221000</v>
      </c>
    </row>
    <row r="4" spans="1:2">
      <c r="A4" s="6" t="n">
        <v>2017</v>
      </c>
      <c r="B4" s="6" t="n">
        <v>221000</v>
      </c>
    </row>
    <row r="5" spans="1:2">
      <c r="A5" s="6" t="n">
        <v>2018</v>
      </c>
      <c r="B5" s="6" t="n">
        <v>221000</v>
      </c>
    </row>
    <row r="6" spans="1:2">
      <c r="A6" s="6" t="n">
        <v>2019</v>
      </c>
      <c r="B6" s="6" t="n">
        <v>221000</v>
      </c>
    </row>
    <row r="7" spans="1:2">
      <c r="A7" s="6" t="n">
        <v>2020</v>
      </c>
      <c r="B7" s="7" t="n">
        <v>22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61</v>
      </c>
      <c r="B1" s="2" t="s">
        <v>2</v>
      </c>
      <c r="C1" s="2" t="s">
        <v>32</v>
      </c>
    </row>
    <row r="2" spans="1:3">
      <c r="A2" s="3" t="s">
        <v>190</v>
      </c>
    </row>
    <row r="3" spans="1:3">
      <c r="A3" s="4" t="s">
        <v>362</v>
      </c>
      <c r="B3" s="7" t="n">
        <v>1698371</v>
      </c>
      <c r="C3" s="7" t="n">
        <v>890069</v>
      </c>
    </row>
    <row r="4" spans="1:3">
      <c r="A4" s="4" t="s">
        <v>363</v>
      </c>
      <c r="B4" s="6" t="n">
        <v>1000579</v>
      </c>
      <c r="C4" s="6" t="n">
        <v>121200</v>
      </c>
    </row>
    <row r="5" spans="1:3">
      <c r="A5" s="4" t="s">
        <v>364</v>
      </c>
      <c r="B5" s="6" t="n">
        <v>272058</v>
      </c>
      <c r="C5" s="6" t="n">
        <v>208000</v>
      </c>
    </row>
    <row r="6" spans="1:3">
      <c r="A6" s="4" t="s">
        <v>365</v>
      </c>
      <c r="B6" s="6" t="n">
        <v>220933</v>
      </c>
      <c r="C6" s="6" t="n">
        <v>22527</v>
      </c>
    </row>
    <row r="7" spans="1:3">
      <c r="A7" s="4" t="s">
        <v>366</v>
      </c>
      <c r="B7" s="7" t="n">
        <v>3191941</v>
      </c>
      <c r="C7" s="7" t="n">
        <v>12417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67</v>
      </c>
      <c r="B1" s="2" t="s">
        <v>368</v>
      </c>
      <c r="C1" s="2" t="s">
        <v>1</v>
      </c>
    </row>
    <row r="2" spans="1:4">
      <c r="B2" s="2" t="s">
        <v>369</v>
      </c>
      <c r="C2" s="2" t="s">
        <v>2</v>
      </c>
      <c r="D2" s="2" t="s">
        <v>32</v>
      </c>
    </row>
    <row r="3" spans="1:4">
      <c r="A3" s="3" t="s">
        <v>193</v>
      </c>
    </row>
    <row r="4" spans="1:4">
      <c r="A4" s="4" t="s">
        <v>370</v>
      </c>
      <c r="C4" s="7" t="n">
        <v>29549</v>
      </c>
      <c r="D4" s="7" t="n">
        <v>62882</v>
      </c>
    </row>
    <row r="5" spans="1:4">
      <c r="A5" s="4" t="s">
        <v>371</v>
      </c>
      <c r="B5" s="9" t="n">
        <v>1.61</v>
      </c>
    </row>
    <row r="6" spans="1:4">
      <c r="A6" s="4" t="s">
        <v>372</v>
      </c>
      <c r="B6" s="7" t="n">
        <v>33333</v>
      </c>
    </row>
    <row r="7" spans="1:4">
      <c r="A7" s="4" t="s">
        <v>373</v>
      </c>
      <c r="B7" s="6" t="n">
        <v>4104</v>
      </c>
    </row>
    <row r="8" spans="1:4">
      <c r="A8" s="4" t="s">
        <v>142</v>
      </c>
      <c r="C8" s="6" t="n">
        <v>6599</v>
      </c>
      <c r="D8" s="4" t="s">
        <v>36</v>
      </c>
    </row>
    <row r="9" spans="1:4">
      <c r="A9" s="4" t="s">
        <v>374</v>
      </c>
      <c r="C9" s="7" t="n">
        <v>0</v>
      </c>
      <c r="D9" s="7"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5</v>
      </c>
      <c r="B1" s="2" t="s">
        <v>1</v>
      </c>
    </row>
    <row r="2" spans="1:4">
      <c r="B2" s="2" t="s">
        <v>2</v>
      </c>
      <c r="C2" s="2" t="s">
        <v>32</v>
      </c>
      <c r="D2" s="2" t="s">
        <v>315</v>
      </c>
    </row>
    <row r="3" spans="1:4">
      <c r="A3" s="4" t="s">
        <v>376</v>
      </c>
      <c r="B3" s="6" t="n">
        <v>3241466</v>
      </c>
      <c r="C3" s="6" t="n">
        <v>4158092</v>
      </c>
      <c r="D3" s="6" t="n">
        <v>4265262</v>
      </c>
    </row>
    <row r="4" spans="1:4">
      <c r="A4" s="4" t="s">
        <v>377</v>
      </c>
      <c r="B4" s="7" t="n">
        <v>89211</v>
      </c>
      <c r="C4" s="7" t="n">
        <v>32091</v>
      </c>
    </row>
    <row r="5" spans="1:4">
      <c r="A5" s="4" t="s">
        <v>378</v>
      </c>
      <c r="B5" s="7" t="n">
        <v>-48950</v>
      </c>
      <c r="C5" s="7" t="n">
        <v>619089</v>
      </c>
    </row>
    <row r="6" spans="1:4">
      <c r="A6" s="4" t="s">
        <v>379</v>
      </c>
      <c r="B6" s="6" t="n">
        <v>62430</v>
      </c>
      <c r="C6" s="6" t="n">
        <v>179666</v>
      </c>
    </row>
    <row r="7" spans="1:4">
      <c r="A7" s="4" t="s">
        <v>380</v>
      </c>
      <c r="B7" s="6" t="n">
        <v>87208</v>
      </c>
      <c r="C7" s="6" t="n">
        <v>340147</v>
      </c>
    </row>
    <row r="8" spans="1:4">
      <c r="A8" s="4" t="s">
        <v>381</v>
      </c>
      <c r="B8" s="7" t="n">
        <v>25</v>
      </c>
      <c r="C8" s="9" t="n">
        <v>7.71</v>
      </c>
    </row>
    <row r="9" spans="1:4">
      <c r="A9" s="4" t="s">
        <v>382</v>
      </c>
      <c r="B9" s="6" t="n">
        <v>2400</v>
      </c>
    </row>
    <row r="10" spans="1:4">
      <c r="A10" s="4" t="s">
        <v>383</v>
      </c>
    </row>
    <row r="11" spans="1:4">
      <c r="A11" s="4" t="s">
        <v>384</v>
      </c>
      <c r="B11" s="9" t="n">
        <v>5.12</v>
      </c>
      <c r="C11" s="7" t="n">
        <v>5</v>
      </c>
    </row>
    <row r="12" spans="1:4">
      <c r="A12" s="4" t="s">
        <v>385</v>
      </c>
      <c r="B12" s="6" t="n">
        <v>769349</v>
      </c>
      <c r="C12" s="6" t="n">
        <v>50</v>
      </c>
    </row>
    <row r="13" spans="1:4">
      <c r="A13" s="4" t="s">
        <v>386</v>
      </c>
      <c r="B13" s="7" t="n">
        <v>2342449</v>
      </c>
      <c r="C13" s="7" t="n">
        <v>250</v>
      </c>
    </row>
    <row r="14" spans="1:4">
      <c r="A14" s="4" t="s">
        <v>387</v>
      </c>
    </row>
    <row r="15" spans="1:4">
      <c r="A15" s="4" t="s">
        <v>376</v>
      </c>
      <c r="B15" s="6" t="n">
        <v>3240000</v>
      </c>
      <c r="C15" s="6" t="n">
        <v>4160000</v>
      </c>
    </row>
    <row r="16" spans="1:4">
      <c r="A16" s="4" t="s">
        <v>388</v>
      </c>
    </row>
    <row r="17" spans="1:4">
      <c r="A17" s="4" t="s">
        <v>376</v>
      </c>
      <c r="B17" s="6" t="n">
        <v>3240000</v>
      </c>
      <c r="C17" s="6" t="n">
        <v>4160000</v>
      </c>
    </row>
    <row r="18" spans="1:4">
      <c r="A18" s="4" t="s">
        <v>389</v>
      </c>
      <c r="B18" s="6" t="n">
        <v>18000</v>
      </c>
      <c r="C18" s="6" t="n">
        <v>123000</v>
      </c>
    </row>
    <row r="19" spans="1:4">
      <c r="A19" s="4" t="s">
        <v>390</v>
      </c>
      <c r="C19" s="6" t="n">
        <v>4200000</v>
      </c>
    </row>
    <row r="20" spans="1:4">
      <c r="A20" s="4" t="s">
        <v>391</v>
      </c>
      <c r="C20" s="6" t="n">
        <v>60000</v>
      </c>
    </row>
    <row r="21" spans="1:4">
      <c r="A21" s="4" t="s">
        <v>320</v>
      </c>
    </row>
    <row r="22" spans="1:4">
      <c r="A22" s="4" t="s">
        <v>384</v>
      </c>
      <c r="B22" s="9" t="n">
        <v>10.63</v>
      </c>
      <c r="C22" s="9" t="n">
        <v>2.76</v>
      </c>
    </row>
    <row r="23" spans="1:4">
      <c r="A23" s="4" t="s">
        <v>392</v>
      </c>
    </row>
    <row r="24" spans="1:4">
      <c r="A24" s="4" t="s">
        <v>381</v>
      </c>
      <c r="B24" s="9" t="n">
        <v>7.2</v>
      </c>
    </row>
    <row r="25" spans="1:4">
      <c r="A25" s="4" t="s">
        <v>393</v>
      </c>
      <c r="B25" s="4" t="s">
        <v>394</v>
      </c>
    </row>
    <row r="26" spans="1:4">
      <c r="A26" s="4" t="s">
        <v>395</v>
      </c>
      <c r="B26" s="4" t="s">
        <v>396</v>
      </c>
    </row>
    <row r="27" spans="1:4">
      <c r="A27" s="4" t="s">
        <v>323</v>
      </c>
    </row>
    <row r="28" spans="1:4">
      <c r="A28" s="4" t="s">
        <v>384</v>
      </c>
      <c r="B28" s="9" t="n">
        <v>18.75</v>
      </c>
      <c r="C28" s="10" t="n">
        <v>21.25</v>
      </c>
    </row>
    <row r="29" spans="1:4">
      <c r="A29" s="4" t="s">
        <v>397</v>
      </c>
    </row>
    <row r="30" spans="1:4">
      <c r="A30" s="4" t="s">
        <v>381</v>
      </c>
      <c r="B30" s="7" t="n">
        <v>6</v>
      </c>
    </row>
    <row r="31" spans="1:4">
      <c r="A31" s="4" t="s">
        <v>393</v>
      </c>
      <c r="B31" s="4" t="s">
        <v>396</v>
      </c>
    </row>
    <row r="32" spans="1:4">
      <c r="A32" s="4" t="s">
        <v>395</v>
      </c>
      <c r="B32" s="4" t="s">
        <v>398</v>
      </c>
    </row>
    <row r="33" spans="1:4">
      <c r="A33" s="4" t="s">
        <v>399</v>
      </c>
    </row>
    <row r="34" spans="1:4">
      <c r="A34" s="4" t="s">
        <v>384</v>
      </c>
      <c r="B34" s="9" t="n">
        <v>2.76</v>
      </c>
      <c r="C34" s="10" t="n">
        <v>2.76</v>
      </c>
    </row>
    <row r="35" spans="1:4">
      <c r="A35" s="4" t="s">
        <v>400</v>
      </c>
    </row>
    <row r="36" spans="1:4">
      <c r="A36" s="4" t="s">
        <v>384</v>
      </c>
      <c r="B36" s="9" t="n">
        <v>18.75</v>
      </c>
      <c r="C36" s="9" t="n">
        <v>21.25</v>
      </c>
    </row>
    <row r="37" spans="1:4">
      <c r="A37" s="4" t="s">
        <v>92</v>
      </c>
    </row>
    <row r="38" spans="1:4">
      <c r="A38" s="4" t="s">
        <v>376</v>
      </c>
      <c r="B38" s="6" t="n">
        <v>3241466</v>
      </c>
      <c r="C38" s="6" t="n">
        <v>41580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401</v>
      </c>
      <c r="B1" s="2" t="s">
        <v>1</v>
      </c>
    </row>
    <row r="2" spans="1:3">
      <c r="B2" s="2" t="s">
        <v>2</v>
      </c>
      <c r="C2" s="2" t="s">
        <v>32</v>
      </c>
    </row>
    <row r="3" spans="1:3">
      <c r="A3" s="4" t="s">
        <v>402</v>
      </c>
      <c r="B3" s="7" t="n">
        <v>3241466</v>
      </c>
      <c r="C3" s="7" t="n">
        <v>4158092</v>
      </c>
    </row>
    <row r="4" spans="1:3">
      <c r="A4" s="4" t="s">
        <v>403</v>
      </c>
    </row>
    <row r="5" spans="1:3">
      <c r="A5" s="4" t="s">
        <v>404</v>
      </c>
      <c r="C5" s="9" t="n">
        <v>18.75</v>
      </c>
    </row>
    <row r="6" spans="1:3">
      <c r="A6" s="4" t="s">
        <v>402</v>
      </c>
      <c r="C6" s="7" t="n">
        <v>28632</v>
      </c>
    </row>
    <row r="7" spans="1:3">
      <c r="A7" s="4" t="s">
        <v>405</v>
      </c>
      <c r="C7" s="11" t="n">
        <v>2015</v>
      </c>
    </row>
    <row r="8" spans="1:3">
      <c r="A8" s="4" t="s">
        <v>406</v>
      </c>
    </row>
    <row r="9" spans="1:3">
      <c r="A9" s="4" t="s">
        <v>404</v>
      </c>
      <c r="C9" s="9" t="n">
        <v>18.75</v>
      </c>
    </row>
    <row r="10" spans="1:3">
      <c r="A10" s="4" t="s">
        <v>402</v>
      </c>
      <c r="C10" s="7" t="n">
        <v>10059</v>
      </c>
    </row>
    <row r="11" spans="1:3">
      <c r="A11" s="4" t="s">
        <v>405</v>
      </c>
      <c r="C11" s="12" t="n">
        <v>2015</v>
      </c>
    </row>
    <row r="12" spans="1:3">
      <c r="A12" s="4" t="s">
        <v>407</v>
      </c>
    </row>
    <row r="13" spans="1:3">
      <c r="A13" s="4" t="s">
        <v>404</v>
      </c>
      <c r="C13" s="9" t="n">
        <v>18.75</v>
      </c>
    </row>
    <row r="14" spans="1:3">
      <c r="A14" s="4" t="s">
        <v>402</v>
      </c>
      <c r="C14" s="7" t="n">
        <v>17706</v>
      </c>
    </row>
    <row r="15" spans="1:3">
      <c r="A15" s="4" t="s">
        <v>408</v>
      </c>
    </row>
    <row r="16" spans="1:3">
      <c r="A16" s="4" t="s">
        <v>404</v>
      </c>
      <c r="C16" s="9" t="n">
        <v>18.75</v>
      </c>
    </row>
    <row r="17" spans="1:3">
      <c r="A17" s="4" t="s">
        <v>402</v>
      </c>
      <c r="C17" s="7" t="n">
        <v>13333</v>
      </c>
    </row>
    <row r="18" spans="1:3">
      <c r="A18" s="4" t="s">
        <v>405</v>
      </c>
      <c r="C18" s="11" t="n">
        <v>2017</v>
      </c>
    </row>
    <row r="19" spans="1:3">
      <c r="A19" s="4" t="s">
        <v>409</v>
      </c>
    </row>
    <row r="20" spans="1:3">
      <c r="A20" s="4" t="s">
        <v>410</v>
      </c>
      <c r="C20" s="9" t="n">
        <v>7.77</v>
      </c>
    </row>
    <row r="21" spans="1:3">
      <c r="A21" s="4" t="s">
        <v>411</v>
      </c>
      <c r="C21" s="9" t="n">
        <v>21.25</v>
      </c>
    </row>
    <row r="22" spans="1:3">
      <c r="A22" s="4" t="s">
        <v>402</v>
      </c>
      <c r="C22" s="7" t="n">
        <v>112460</v>
      </c>
    </row>
    <row r="23" spans="1:3">
      <c r="A23" s="4" t="s">
        <v>412</v>
      </c>
    </row>
    <row r="24" spans="1:3">
      <c r="A24" s="4" t="s">
        <v>404</v>
      </c>
      <c r="C24" s="9" t="n">
        <v>18.75</v>
      </c>
    </row>
    <row r="25" spans="1:3">
      <c r="A25" s="4" t="s">
        <v>402</v>
      </c>
      <c r="C25" s="7" t="n">
        <v>376</v>
      </c>
    </row>
    <row r="26" spans="1:3">
      <c r="A26" s="4" t="s">
        <v>405</v>
      </c>
      <c r="C26" s="4" t="s">
        <v>413</v>
      </c>
    </row>
    <row r="27" spans="1:3">
      <c r="A27" s="4" t="s">
        <v>414</v>
      </c>
    </row>
    <row r="28" spans="1:3">
      <c r="A28" s="4" t="s">
        <v>410</v>
      </c>
      <c r="C28" s="8" t="n">
        <v>10.625</v>
      </c>
    </row>
    <row r="29" spans="1:3">
      <c r="A29" s="4" t="s">
        <v>411</v>
      </c>
      <c r="C29" s="9" t="n">
        <v>18.75</v>
      </c>
    </row>
    <row r="30" spans="1:3">
      <c r="A30" s="4" t="s">
        <v>402</v>
      </c>
      <c r="C30" s="7" t="n">
        <v>7855</v>
      </c>
    </row>
    <row r="31" spans="1:3">
      <c r="A31" s="4" t="s">
        <v>415</v>
      </c>
    </row>
    <row r="32" spans="1:3">
      <c r="A32" s="4" t="s">
        <v>404</v>
      </c>
      <c r="C32" s="7" t="n">
        <v>5</v>
      </c>
    </row>
    <row r="33" spans="1:3">
      <c r="A33" s="4" t="s">
        <v>402</v>
      </c>
      <c r="C33" s="7" t="n">
        <v>20392</v>
      </c>
    </row>
    <row r="34" spans="1:3">
      <c r="A34" s="4" t="s">
        <v>405</v>
      </c>
      <c r="C34" s="12" t="n">
        <v>2018</v>
      </c>
    </row>
    <row r="35" spans="1:3">
      <c r="A35" s="4" t="s">
        <v>416</v>
      </c>
    </row>
    <row r="36" spans="1:3">
      <c r="A36" s="4" t="s">
        <v>404</v>
      </c>
      <c r="C36" s="9" t="n">
        <v>4.9</v>
      </c>
    </row>
    <row r="37" spans="1:3">
      <c r="A37" s="4" t="s">
        <v>402</v>
      </c>
      <c r="C37" s="7" t="n">
        <v>30154</v>
      </c>
    </row>
    <row r="38" spans="1:3">
      <c r="A38" s="4" t="s">
        <v>405</v>
      </c>
      <c r="C38" s="13" t="n">
        <v>2015</v>
      </c>
    </row>
    <row r="39" spans="1:3">
      <c r="A39" s="4" t="s">
        <v>417</v>
      </c>
    </row>
    <row r="40" spans="1:3">
      <c r="A40" s="4" t="s">
        <v>410</v>
      </c>
      <c r="C40" s="9" t="n">
        <v>2.76</v>
      </c>
    </row>
    <row r="41" spans="1:3">
      <c r="A41" s="4" t="s">
        <v>411</v>
      </c>
      <c r="C41" s="9" t="n">
        <v>5.52</v>
      </c>
    </row>
    <row r="42" spans="1:3">
      <c r="A42" s="4" t="s">
        <v>402</v>
      </c>
      <c r="C42" s="7" t="n">
        <v>277055</v>
      </c>
    </row>
    <row r="43" spans="1:3">
      <c r="A43" s="4" t="s">
        <v>418</v>
      </c>
    </row>
    <row r="44" spans="1:3">
      <c r="A44" s="4" t="s">
        <v>410</v>
      </c>
      <c r="C44" s="8" t="n">
        <v>5.625</v>
      </c>
    </row>
    <row r="45" spans="1:3">
      <c r="A45" s="4" t="s">
        <v>411</v>
      </c>
      <c r="C45" s="9" t="n">
        <v>18.75</v>
      </c>
    </row>
    <row r="46" spans="1:3">
      <c r="A46" s="4" t="s">
        <v>402</v>
      </c>
      <c r="C46" s="7" t="n">
        <v>13095</v>
      </c>
    </row>
    <row r="47" spans="1:3">
      <c r="A47" s="4" t="s">
        <v>419</v>
      </c>
    </row>
    <row r="48" spans="1:3">
      <c r="A48" s="4" t="s">
        <v>404</v>
      </c>
      <c r="C48" s="7" t="n">
        <v>5</v>
      </c>
    </row>
    <row r="49" spans="1:3">
      <c r="A49" s="4" t="s">
        <v>402</v>
      </c>
      <c r="C49" s="7" t="n">
        <v>3306200</v>
      </c>
    </row>
    <row r="50" spans="1:3">
      <c r="A50" s="4" t="s">
        <v>405</v>
      </c>
      <c r="C50" s="12" t="n">
        <v>2018</v>
      </c>
    </row>
    <row r="51" spans="1:3">
      <c r="A51" s="4" t="s">
        <v>420</v>
      </c>
    </row>
    <row r="52" spans="1:3">
      <c r="A52" s="4" t="s">
        <v>410</v>
      </c>
      <c r="C52" s="9" t="n">
        <v>3.75</v>
      </c>
    </row>
    <row r="53" spans="1:3">
      <c r="A53" s="4" t="s">
        <v>411</v>
      </c>
      <c r="C53" s="7" t="n">
        <v>5</v>
      </c>
    </row>
    <row r="54" spans="1:3">
      <c r="A54" s="4" t="s">
        <v>402</v>
      </c>
      <c r="C54" s="7" t="n">
        <v>320775</v>
      </c>
    </row>
    <row r="55" spans="1:3">
      <c r="A55" s="4" t="s">
        <v>421</v>
      </c>
    </row>
    <row r="56" spans="1:3">
      <c r="A56" s="4" t="s">
        <v>405</v>
      </c>
      <c r="C56" s="11" t="n">
        <v>2015</v>
      </c>
    </row>
    <row r="57" spans="1:3">
      <c r="A57" s="4" t="s">
        <v>422</v>
      </c>
    </row>
    <row r="58" spans="1:3">
      <c r="A58" s="4" t="s">
        <v>405</v>
      </c>
      <c r="C58" s="14" t="n">
        <v>2014</v>
      </c>
    </row>
    <row r="59" spans="1:3">
      <c r="A59" s="4" t="s">
        <v>423</v>
      </c>
    </row>
    <row r="60" spans="1:3">
      <c r="A60" s="4" t="s">
        <v>405</v>
      </c>
      <c r="C60" s="15" t="n">
        <v>2015</v>
      </c>
    </row>
    <row r="61" spans="1:3">
      <c r="A61" s="4" t="s">
        <v>424</v>
      </c>
    </row>
    <row r="62" spans="1:3">
      <c r="A62" s="4" t="s">
        <v>405</v>
      </c>
      <c r="C62" s="14" t="n">
        <v>2015</v>
      </c>
    </row>
    <row r="63" spans="1:3">
      <c r="A63" s="4" t="s">
        <v>425</v>
      </c>
    </row>
    <row r="64" spans="1:3">
      <c r="A64" s="4" t="s">
        <v>405</v>
      </c>
      <c r="C64" s="12" t="n">
        <v>2015</v>
      </c>
    </row>
    <row r="65" spans="1:3">
      <c r="A65" s="4" t="s">
        <v>426</v>
      </c>
    </row>
    <row r="66" spans="1:3">
      <c r="A66" s="4" t="s">
        <v>405</v>
      </c>
      <c r="C66" s="15" t="n">
        <v>2016</v>
      </c>
    </row>
    <row r="67" spans="1:3">
      <c r="A67" s="4" t="s">
        <v>427</v>
      </c>
    </row>
    <row r="68" spans="1:3">
      <c r="A68" s="4" t="s">
        <v>405</v>
      </c>
      <c r="C68" s="16" t="n">
        <v>2015</v>
      </c>
    </row>
    <row r="69" spans="1:3">
      <c r="A69" s="4" t="s">
        <v>428</v>
      </c>
    </row>
    <row r="70" spans="1:3">
      <c r="A70" s="4" t="s">
        <v>405</v>
      </c>
      <c r="C70" s="11" t="n">
        <v>2017</v>
      </c>
    </row>
    <row r="71" spans="1:3">
      <c r="A71" s="4" t="s">
        <v>429</v>
      </c>
    </row>
    <row r="72" spans="1:3">
      <c r="A72" s="4" t="s">
        <v>405</v>
      </c>
      <c r="C72" s="17" t="n">
        <v>2024</v>
      </c>
    </row>
    <row r="73" spans="1:3">
      <c r="A73" s="4" t="s">
        <v>430</v>
      </c>
    </row>
    <row r="74" spans="1:3">
      <c r="A74" s="4" t="s">
        <v>405</v>
      </c>
      <c r="C74" s="18" t="n">
        <v>2017</v>
      </c>
    </row>
    <row r="75" spans="1:3">
      <c r="A75" s="4" t="s">
        <v>407</v>
      </c>
    </row>
    <row r="76" spans="1:3">
      <c r="A76" s="4" t="s">
        <v>404</v>
      </c>
      <c r="B76" s="9" t="n">
        <v>18.75</v>
      </c>
    </row>
    <row r="77" spans="1:3">
      <c r="A77" s="4" t="s">
        <v>402</v>
      </c>
      <c r="B77" s="7" t="n">
        <v>7902</v>
      </c>
    </row>
    <row r="78" spans="1:3">
      <c r="A78" s="4" t="s">
        <v>405</v>
      </c>
      <c r="B78" s="15" t="n">
        <v>2016</v>
      </c>
    </row>
    <row r="79" spans="1:3">
      <c r="A79" s="4" t="s">
        <v>408</v>
      </c>
    </row>
    <row r="80" spans="1:3">
      <c r="A80" s="4" t="s">
        <v>404</v>
      </c>
      <c r="B80" s="9" t="n">
        <v>10.63</v>
      </c>
    </row>
    <row r="81" spans="1:3">
      <c r="A81" s="4" t="s">
        <v>402</v>
      </c>
      <c r="B81" s="7" t="n">
        <v>13333</v>
      </c>
    </row>
    <row r="82" spans="1:3">
      <c r="A82" s="4" t="s">
        <v>405</v>
      </c>
      <c r="B82" s="11" t="n">
        <v>2017</v>
      </c>
    </row>
    <row r="83" spans="1:3">
      <c r="A83" s="4" t="s">
        <v>412</v>
      </c>
    </row>
    <row r="84" spans="1:3">
      <c r="A84" s="4" t="s">
        <v>404</v>
      </c>
      <c r="B84" s="9" t="n">
        <v>18.75</v>
      </c>
    </row>
    <row r="85" spans="1:3">
      <c r="A85" s="4" t="s">
        <v>402</v>
      </c>
      <c r="B85" s="7" t="n">
        <v>376</v>
      </c>
    </row>
    <row r="86" spans="1:3">
      <c r="A86" s="4" t="s">
        <v>405</v>
      </c>
      <c r="B86" s="4" t="s">
        <v>413</v>
      </c>
    </row>
    <row r="87" spans="1:3">
      <c r="A87" s="4" t="s">
        <v>414</v>
      </c>
    </row>
    <row r="88" spans="1:3">
      <c r="A88" s="4" t="s">
        <v>410</v>
      </c>
      <c r="B88" s="9" t="n">
        <v>10.63</v>
      </c>
    </row>
    <row r="89" spans="1:3">
      <c r="A89" s="4" t="s">
        <v>411</v>
      </c>
      <c r="B89" s="9" t="n">
        <v>18.75</v>
      </c>
    </row>
    <row r="90" spans="1:3">
      <c r="A90" s="4" t="s">
        <v>402</v>
      </c>
      <c r="B90" s="7" t="n">
        <v>3172</v>
      </c>
    </row>
    <row r="91" spans="1:3">
      <c r="A91" s="4" t="s">
        <v>431</v>
      </c>
    </row>
    <row r="92" spans="1:3">
      <c r="A92" s="4" t="s">
        <v>405</v>
      </c>
      <c r="B92" s="19" t="n">
        <v>2015</v>
      </c>
    </row>
    <row r="93" spans="1:3">
      <c r="A93" s="4" t="s">
        <v>432</v>
      </c>
    </row>
    <row r="94" spans="1:3">
      <c r="A94" s="4" t="s">
        <v>405</v>
      </c>
      <c r="B94" s="11" t="n">
        <v>2017</v>
      </c>
    </row>
    <row r="95" spans="1:3">
      <c r="A95" s="4" t="s">
        <v>415</v>
      </c>
    </row>
    <row r="96" spans="1:3">
      <c r="A96" s="4" t="s">
        <v>404</v>
      </c>
      <c r="B96" s="7" t="n">
        <v>5</v>
      </c>
    </row>
    <row r="97" spans="1:3">
      <c r="A97" s="4" t="s">
        <v>402</v>
      </c>
      <c r="B97" s="7" t="n">
        <v>20392</v>
      </c>
    </row>
    <row r="98" spans="1:3">
      <c r="A98" s="4" t="s">
        <v>405</v>
      </c>
      <c r="B98" s="12" t="n">
        <v>2018</v>
      </c>
    </row>
    <row r="99" spans="1:3">
      <c r="A99" s="4" t="s">
        <v>417</v>
      </c>
    </row>
    <row r="100" spans="1:3">
      <c r="A100" s="4" t="s">
        <v>410</v>
      </c>
      <c r="B100" s="9" t="n">
        <v>2.76</v>
      </c>
    </row>
    <row r="101" spans="1:3">
      <c r="A101" s="4" t="s">
        <v>411</v>
      </c>
      <c r="B101" s="9" t="n">
        <v>5.52</v>
      </c>
    </row>
    <row r="102" spans="1:3">
      <c r="A102" s="4" t="s">
        <v>402</v>
      </c>
      <c r="B102" s="7" t="n">
        <v>122661</v>
      </c>
    </row>
    <row r="103" spans="1:3">
      <c r="A103" s="4" t="s">
        <v>433</v>
      </c>
    </row>
    <row r="104" spans="1:3">
      <c r="A104" s="4" t="s">
        <v>405</v>
      </c>
      <c r="B104" s="14" t="n">
        <v>2015</v>
      </c>
    </row>
    <row r="105" spans="1:3">
      <c r="A105" s="4" t="s">
        <v>434</v>
      </c>
    </row>
    <row r="106" spans="1:3">
      <c r="A106" s="4" t="s">
        <v>405</v>
      </c>
      <c r="B106" s="17" t="n">
        <v>2024</v>
      </c>
    </row>
    <row r="107" spans="1:3">
      <c r="A107" s="4" t="s">
        <v>418</v>
      </c>
    </row>
    <row r="108" spans="1:3">
      <c r="A108" s="4" t="s">
        <v>404</v>
      </c>
      <c r="B108" s="9" t="n">
        <v>18.75</v>
      </c>
    </row>
    <row r="109" spans="1:3">
      <c r="A109" s="4" t="s">
        <v>402</v>
      </c>
      <c r="B109" s="7" t="n">
        <v>1778</v>
      </c>
    </row>
    <row r="110" spans="1:3">
      <c r="A110" s="4" t="s">
        <v>405</v>
      </c>
      <c r="B110" s="18" t="n">
        <v>2017</v>
      </c>
    </row>
    <row r="111" spans="1:3">
      <c r="A111" s="4" t="s">
        <v>419</v>
      </c>
    </row>
    <row r="112" spans="1:3">
      <c r="A112" s="4" t="s">
        <v>404</v>
      </c>
      <c r="B112" s="7" t="n">
        <v>5</v>
      </c>
    </row>
    <row r="113" spans="1:3">
      <c r="A113" s="4" t="s">
        <v>402</v>
      </c>
      <c r="B113" s="7" t="n">
        <v>3043477</v>
      </c>
    </row>
    <row r="114" spans="1:3">
      <c r="A114" s="4" t="s">
        <v>405</v>
      </c>
      <c r="B114" s="12" t="n">
        <v>2018</v>
      </c>
    </row>
    <row r="115" spans="1:3">
      <c r="A115" s="4" t="s">
        <v>420</v>
      </c>
    </row>
    <row r="116" spans="1:3">
      <c r="A116" s="4" t="s">
        <v>410</v>
      </c>
      <c r="B116" s="9" t="n">
        <v>3.75</v>
      </c>
    </row>
    <row r="117" spans="1:3">
      <c r="A117" s="4" t="s">
        <v>411</v>
      </c>
      <c r="B117" s="7" t="n">
        <v>5</v>
      </c>
    </row>
    <row r="118" spans="1:3">
      <c r="A118" s="4" t="s">
        <v>402</v>
      </c>
      <c r="B118" s="7" t="n">
        <v>28375</v>
      </c>
    </row>
    <row r="119" spans="1:3">
      <c r="A119" s="4" t="s">
        <v>435</v>
      </c>
    </row>
    <row r="120" spans="1:3">
      <c r="A120" s="4" t="s">
        <v>405</v>
      </c>
      <c r="B120" s="12" t="n">
        <v>2018</v>
      </c>
    </row>
    <row r="121" spans="1:3">
      <c r="A121" s="4" t="s">
        <v>436</v>
      </c>
    </row>
    <row r="122" spans="1:3">
      <c r="A122" s="4" t="s">
        <v>405</v>
      </c>
      <c r="B122" s="17" t="n">
        <v>2019</v>
      </c>
    </row>
    <row r="123" spans="1:3">
      <c r="A123" s="4" t="s">
        <v>437</v>
      </c>
    </row>
    <row r="124" spans="1:3">
      <c r="A124" s="4" t="s">
        <v>405</v>
      </c>
      <c r="C124" s="12" t="n">
        <v>2018</v>
      </c>
    </row>
    <row r="125" spans="1:3">
      <c r="A125" s="4" t="s">
        <v>438</v>
      </c>
    </row>
    <row r="126" spans="1:3">
      <c r="A126" s="4" t="s">
        <v>405</v>
      </c>
      <c r="C126" s="17" t="n">
        <v>2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s>
  <sheetData>
    <row r="1" spans="1:4">
      <c r="A1" s="1" t="s">
        <v>439</v>
      </c>
      <c r="B1" s="2" t="s">
        <v>1</v>
      </c>
    </row>
    <row r="2" spans="1:4">
      <c r="B2" s="2" t="s">
        <v>2</v>
      </c>
      <c r="D2" s="2" t="s">
        <v>32</v>
      </c>
    </row>
    <row r="3" spans="1:4">
      <c r="A3" s="3" t="s">
        <v>440</v>
      </c>
    </row>
    <row r="4" spans="1:4">
      <c r="A4" s="4" t="s">
        <v>441</v>
      </c>
      <c r="B4" s="6" t="n">
        <v>4158092</v>
      </c>
      <c r="D4" s="6" t="n">
        <v>4265262</v>
      </c>
    </row>
    <row r="5" spans="1:4">
      <c r="A5" s="4" t="s">
        <v>442</v>
      </c>
      <c r="B5" s="6" t="n">
        <v>2361</v>
      </c>
      <c r="D5" s="6" t="n">
        <v>412693</v>
      </c>
    </row>
    <row r="6" spans="1:4">
      <c r="A6" s="4" t="s">
        <v>443</v>
      </c>
      <c r="B6" s="6" t="n">
        <v>-769349</v>
      </c>
      <c r="C6" s="4" t="s">
        <v>121</v>
      </c>
      <c r="D6" s="6" t="n">
        <v>-50</v>
      </c>
    </row>
    <row r="7" spans="1:4">
      <c r="A7" s="4" t="s">
        <v>444</v>
      </c>
      <c r="B7" s="6" t="n">
        <v>-149638</v>
      </c>
      <c r="D7" s="6" t="n">
        <v>-519813</v>
      </c>
    </row>
    <row r="8" spans="1:4">
      <c r="A8" s="4" t="s">
        <v>445</v>
      </c>
      <c r="B8" s="6" t="n">
        <v>3241466</v>
      </c>
      <c r="D8" s="6" t="n">
        <v>4158092</v>
      </c>
    </row>
    <row r="9" spans="1:4">
      <c r="A9" s="4" t="s">
        <v>446</v>
      </c>
      <c r="B9" s="9" t="n">
        <v>5.43</v>
      </c>
      <c r="D9" s="9" t="n">
        <v>6.71</v>
      </c>
    </row>
    <row r="10" spans="1:4">
      <c r="A10" s="4" t="s">
        <v>447</v>
      </c>
      <c r="B10" s="10" t="n">
        <v>7.2</v>
      </c>
      <c r="D10" s="10" t="n">
        <v>4.97</v>
      </c>
    </row>
    <row r="11" spans="1:4">
      <c r="A11" s="4" t="s">
        <v>448</v>
      </c>
      <c r="B11" s="10" t="n">
        <v>5.12</v>
      </c>
      <c r="C11" s="4" t="s">
        <v>121</v>
      </c>
      <c r="D11" s="6" t="n">
        <v>5</v>
      </c>
    </row>
    <row r="12" spans="1:4">
      <c r="A12" s="4" t="s">
        <v>449</v>
      </c>
      <c r="B12" s="10" t="n">
        <v>14.61</v>
      </c>
      <c r="D12" s="10" t="n">
        <v>15.01</v>
      </c>
    </row>
    <row r="13" spans="1:4">
      <c r="A13" s="4" t="s">
        <v>450</v>
      </c>
      <c r="B13" s="9" t="n">
        <v>5.07</v>
      </c>
      <c r="D13" s="9" t="n">
        <v>5.43</v>
      </c>
    </row>
    <row r="14" spans="1:4">
      <c r="A14" s="4" t="s">
        <v>451</v>
      </c>
      <c r="B14" s="4" t="s">
        <v>452</v>
      </c>
      <c r="D14" s="4" t="s">
        <v>453</v>
      </c>
    </row>
    <row r="15" spans="1:4">
      <c r="A15" s="4" t="s">
        <v>454</v>
      </c>
      <c r="B15" s="4" t="s">
        <v>455</v>
      </c>
      <c r="D15" s="4" t="s">
        <v>452</v>
      </c>
    </row>
    <row r="16" spans="1:4">
      <c r="A16" s="4" t="s">
        <v>456</v>
      </c>
      <c r="B16" s="7" t="n">
        <v>9518</v>
      </c>
      <c r="D16" s="7" t="n">
        <v>22208</v>
      </c>
    </row>
    <row r="17" spans="1:4">
      <c r="A17" s="4" t="s">
        <v>457</v>
      </c>
      <c r="B17" s="7" t="n">
        <v>19588099</v>
      </c>
      <c r="D17" s="7" t="n">
        <v>9518</v>
      </c>
    </row>
    <row r="18" spans="1:4">
      <c r="A18" t="n"/>
    </row>
    <row r="19" spans="1:4">
      <c r="A19" s="4" t="s">
        <v>121</v>
      </c>
      <c r="B19" s="4" t="s">
        <v>458</v>
      </c>
    </row>
  </sheetData>
  <mergeCells count="5">
    <mergeCell ref="A1:A2"/>
    <mergeCell ref="B1:D1"/>
    <mergeCell ref="B2:C2"/>
    <mergeCell ref="A18:D18"/>
    <mergeCell ref="B19:D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59</v>
      </c>
      <c r="B1" s="2" t="s">
        <v>1</v>
      </c>
    </row>
    <row r="2" spans="1:2">
      <c r="B2" s="2" t="s">
        <v>460</v>
      </c>
    </row>
    <row r="3" spans="1:2">
      <c r="A3" s="3" t="s">
        <v>440</v>
      </c>
    </row>
    <row r="4" spans="1:2">
      <c r="A4" s="4" t="s">
        <v>461</v>
      </c>
      <c r="B4" s="6" t="n">
        <v>300376</v>
      </c>
    </row>
    <row r="5" spans="1:2">
      <c r="A5" s="4" t="s">
        <v>462</v>
      </c>
      <c r="B5" s="6" t="n">
        <v>222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s="1" t="s">
        <v>463</v>
      </c>
      <c r="B1" s="2" t="s">
        <v>1</v>
      </c>
    </row>
    <row r="2" spans="1:3">
      <c r="B2" s="2" t="s">
        <v>2</v>
      </c>
      <c r="C2" s="2" t="s">
        <v>32</v>
      </c>
    </row>
    <row r="3" spans="1:3">
      <c r="A3" s="4" t="s">
        <v>464</v>
      </c>
      <c r="B3" s="9" t="n">
        <v>11.09</v>
      </c>
      <c r="C3" s="9" t="n">
        <v>3.18</v>
      </c>
    </row>
    <row r="4" spans="1:3">
      <c r="A4" s="4" t="s">
        <v>465</v>
      </c>
      <c r="B4" s="4" t="s">
        <v>466</v>
      </c>
    </row>
    <row r="5" spans="1:3">
      <c r="A5" s="4" t="s">
        <v>320</v>
      </c>
    </row>
    <row r="6" spans="1:3">
      <c r="A6" s="4" t="s">
        <v>404</v>
      </c>
      <c r="B6" s="9" t="n">
        <v>10.63</v>
      </c>
      <c r="C6" s="9" t="n">
        <v>2.76</v>
      </c>
    </row>
    <row r="7" spans="1:3">
      <c r="A7" s="4" t="s">
        <v>467</v>
      </c>
      <c r="B7" s="4" t="s">
        <v>468</v>
      </c>
      <c r="C7" s="4" t="s">
        <v>469</v>
      </c>
    </row>
    <row r="8" spans="1:3">
      <c r="A8" s="4" t="s">
        <v>470</v>
      </c>
      <c r="B8" s="4" t="s">
        <v>471</v>
      </c>
      <c r="C8" s="4" t="s">
        <v>472</v>
      </c>
    </row>
    <row r="9" spans="1:3">
      <c r="A9" s="4" t="s">
        <v>465</v>
      </c>
      <c r="C9" s="4" t="s">
        <v>473</v>
      </c>
    </row>
    <row r="10" spans="1:3">
      <c r="A10" s="4" t="s">
        <v>323</v>
      </c>
    </row>
    <row r="11" spans="1:3">
      <c r="A11" s="4" t="s">
        <v>404</v>
      </c>
      <c r="B11" s="9" t="n">
        <v>18.75</v>
      </c>
      <c r="C11" s="9" t="n">
        <v>21.25</v>
      </c>
    </row>
    <row r="12" spans="1:3">
      <c r="A12" s="4" t="s">
        <v>467</v>
      </c>
      <c r="B12" s="4" t="s">
        <v>474</v>
      </c>
      <c r="C12" s="4" t="s">
        <v>475</v>
      </c>
    </row>
    <row r="13" spans="1:3">
      <c r="A13" s="4" t="s">
        <v>470</v>
      </c>
      <c r="B13" s="4" t="s">
        <v>476</v>
      </c>
      <c r="C13" s="4" t="s">
        <v>477</v>
      </c>
    </row>
    <row r="14" spans="1:3">
      <c r="A14" s="4" t="s">
        <v>465</v>
      </c>
      <c r="C14" s="4" t="s">
        <v>4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 customWidth="1" max="10" min="10" width="14"/>
  </cols>
  <sheetData>
    <row r="1" spans="1:10">
      <c r="A1" s="1" t="s">
        <v>479</v>
      </c>
      <c r="B1" s="2" t="s">
        <v>480</v>
      </c>
      <c r="C1" s="2" t="s">
        <v>481</v>
      </c>
      <c r="D1" s="2" t="s">
        <v>482</v>
      </c>
      <c r="E1" s="2" t="s">
        <v>483</v>
      </c>
      <c r="F1" s="2" t="s">
        <v>315</v>
      </c>
      <c r="G1" s="2" t="s">
        <v>2</v>
      </c>
      <c r="H1" s="2" t="s">
        <v>32</v>
      </c>
      <c r="I1" s="2" t="s">
        <v>484</v>
      </c>
      <c r="J1" s="2" t="s">
        <v>485</v>
      </c>
    </row>
    <row r="2" spans="1:10">
      <c r="A2" s="4" t="s">
        <v>486</v>
      </c>
      <c r="B2" s="6" t="n">
        <v>2800000</v>
      </c>
      <c r="D2" s="6" t="n">
        <v>4692000</v>
      </c>
    </row>
    <row r="3" spans="1:10">
      <c r="A3" s="4" t="s">
        <v>487</v>
      </c>
      <c r="G3" s="7" t="n">
        <v>206192</v>
      </c>
      <c r="H3" s="7" t="n">
        <v>128271</v>
      </c>
    </row>
    <row r="4" spans="1:10">
      <c r="A4" s="4" t="s">
        <v>488</v>
      </c>
      <c r="G4" s="6" t="n">
        <v>19145</v>
      </c>
      <c r="H4" s="6" t="n">
        <v>40320</v>
      </c>
    </row>
    <row r="5" spans="1:10">
      <c r="A5" s="4" t="s">
        <v>489</v>
      </c>
      <c r="G5" s="6" t="n">
        <v>16090</v>
      </c>
      <c r="H5" s="6" t="n">
        <v>31026</v>
      </c>
    </row>
    <row r="6" spans="1:10">
      <c r="A6" s="4" t="s">
        <v>462</v>
      </c>
      <c r="D6" s="6" t="n">
        <v>612000</v>
      </c>
    </row>
    <row r="7" spans="1:10">
      <c r="A7" s="4" t="s">
        <v>490</v>
      </c>
      <c r="G7" s="7" t="n">
        <v>10053000</v>
      </c>
    </row>
    <row r="8" spans="1:10">
      <c r="A8" s="4" t="s">
        <v>491</v>
      </c>
      <c r="G8" s="4" t="s">
        <v>492</v>
      </c>
    </row>
    <row r="9" spans="1:10">
      <c r="A9" s="4" t="s">
        <v>493</v>
      </c>
      <c r="F9" s="4" t="s">
        <v>36</v>
      </c>
      <c r="G9" s="7" t="n">
        <v>285330</v>
      </c>
      <c r="H9" s="4" t="s">
        <v>36</v>
      </c>
    </row>
    <row r="10" spans="1:10">
      <c r="A10" s="4" t="s">
        <v>494</v>
      </c>
      <c r="G10" s="4" t="s">
        <v>495</v>
      </c>
    </row>
    <row r="11" spans="1:10">
      <c r="A11" s="4" t="s">
        <v>496</v>
      </c>
      <c r="G11" s="7" t="n">
        <v>21431030</v>
      </c>
      <c r="H11" s="7" t="n">
        <v>5365610</v>
      </c>
    </row>
    <row r="12" spans="1:10">
      <c r="A12" s="4" t="s">
        <v>497</v>
      </c>
      <c r="G12" s="6" t="n">
        <v>1668995</v>
      </c>
      <c r="H12" s="6" t="n">
        <v>36000</v>
      </c>
    </row>
    <row r="13" spans="1:10">
      <c r="A13" s="4" t="s">
        <v>328</v>
      </c>
    </row>
    <row r="14" spans="1:10">
      <c r="A14" s="4" t="s">
        <v>490</v>
      </c>
      <c r="G14" s="7" t="n">
        <v>19718000</v>
      </c>
    </row>
    <row r="15" spans="1:10">
      <c r="A15" s="4" t="s">
        <v>491</v>
      </c>
      <c r="G15" s="4" t="s">
        <v>498</v>
      </c>
    </row>
    <row r="16" spans="1:10">
      <c r="A16" s="4" t="s">
        <v>493</v>
      </c>
      <c r="G16" s="7" t="n">
        <v>271000</v>
      </c>
    </row>
    <row r="17" spans="1:10">
      <c r="A17" s="4" t="s">
        <v>496</v>
      </c>
      <c r="G17" s="7" t="n">
        <v>9521000</v>
      </c>
      <c r="H17" s="7" t="n">
        <v>920000</v>
      </c>
    </row>
    <row r="18" spans="1:10">
      <c r="A18" s="4" t="s">
        <v>497</v>
      </c>
      <c r="G18" s="6" t="n">
        <v>1668995</v>
      </c>
      <c r="H18" s="6" t="n">
        <v>36000</v>
      </c>
    </row>
    <row r="19" spans="1:10">
      <c r="A19" s="4" t="s">
        <v>499</v>
      </c>
      <c r="G19" s="7" t="n">
        <v>29014000</v>
      </c>
      <c r="H19" s="7" t="n">
        <v>145000</v>
      </c>
    </row>
    <row r="20" spans="1:10">
      <c r="A20" s="4" t="s">
        <v>500</v>
      </c>
      <c r="G20" s="6" t="n">
        <v>137667</v>
      </c>
    </row>
    <row r="21" spans="1:10">
      <c r="A21" s="4" t="s">
        <v>501</v>
      </c>
      <c r="G21" s="7" t="n">
        <v>58400</v>
      </c>
    </row>
    <row r="22" spans="1:10">
      <c r="A22" s="4" t="s">
        <v>502</v>
      </c>
    </row>
    <row r="23" spans="1:10">
      <c r="A23" s="4" t="s">
        <v>487</v>
      </c>
      <c r="G23" s="7" t="n">
        <v>1223118</v>
      </c>
      <c r="H23" s="7" t="n">
        <v>614750</v>
      </c>
    </row>
    <row r="24" spans="1:10">
      <c r="A24" s="4" t="s">
        <v>488</v>
      </c>
      <c r="G24" s="6" t="n">
        <v>267186</v>
      </c>
      <c r="H24" s="6" t="n">
        <v>146899</v>
      </c>
    </row>
    <row r="25" spans="1:10">
      <c r="A25" s="4" t="s">
        <v>489</v>
      </c>
      <c r="G25" s="6" t="n">
        <v>253754</v>
      </c>
    </row>
    <row r="26" spans="1:10">
      <c r="A26" s="4" t="s">
        <v>503</v>
      </c>
    </row>
    <row r="27" spans="1:10">
      <c r="A27" s="4" t="s">
        <v>488</v>
      </c>
      <c r="G27" s="6" t="n">
        <v>31845</v>
      </c>
    </row>
    <row r="28" spans="1:10">
      <c r="A28" s="4" t="s">
        <v>489</v>
      </c>
      <c r="G28" s="6" t="n">
        <v>21389</v>
      </c>
    </row>
    <row r="29" spans="1:10">
      <c r="A29" s="4" t="s">
        <v>504</v>
      </c>
      <c r="G29" s="7" t="n">
        <v>129000</v>
      </c>
    </row>
    <row r="30" spans="1:10">
      <c r="A30" s="4" t="s">
        <v>505</v>
      </c>
    </row>
    <row r="31" spans="1:10">
      <c r="A31" s="4" t="s">
        <v>506</v>
      </c>
      <c r="G31" s="6" t="n">
        <v>7771000</v>
      </c>
      <c r="H31" s="7" t="n">
        <v>1944000</v>
      </c>
    </row>
    <row r="32" spans="1:10">
      <c r="A32" s="4" t="s">
        <v>493</v>
      </c>
      <c r="G32" s="7" t="n">
        <v>217908</v>
      </c>
    </row>
    <row r="33" spans="1:10">
      <c r="A33" s="4" t="s">
        <v>497</v>
      </c>
      <c r="G33" s="6" t="n">
        <v>864192</v>
      </c>
      <c r="H33" s="6" t="n">
        <v>1268580</v>
      </c>
    </row>
    <row r="34" spans="1:10">
      <c r="A34" s="4" t="s">
        <v>507</v>
      </c>
    </row>
    <row r="35" spans="1:10">
      <c r="A35" s="4" t="s">
        <v>508</v>
      </c>
      <c r="G35" s="6" t="n">
        <v>22827</v>
      </c>
      <c r="I35" s="6" t="n">
        <v>40000</v>
      </c>
    </row>
    <row r="36" spans="1:10">
      <c r="A36" s="4" t="s">
        <v>487</v>
      </c>
      <c r="G36" s="7" t="n">
        <v>28791</v>
      </c>
      <c r="H36" s="7" t="n">
        <v>6251</v>
      </c>
    </row>
    <row r="37" spans="1:10">
      <c r="A37" s="4" t="s">
        <v>489</v>
      </c>
      <c r="G37" s="6" t="n">
        <v>7063</v>
      </c>
      <c r="H37" s="6" t="n">
        <v>2110</v>
      </c>
    </row>
    <row r="38" spans="1:10">
      <c r="A38" s="4" t="s">
        <v>509</v>
      </c>
      <c r="J38" s="4" t="s">
        <v>510</v>
      </c>
    </row>
    <row r="39" spans="1:10">
      <c r="A39" s="4" t="s">
        <v>511</v>
      </c>
    </row>
    <row r="40" spans="1:10">
      <c r="A40" s="4" t="s">
        <v>462</v>
      </c>
      <c r="G40" s="6" t="n">
        <v>34752</v>
      </c>
    </row>
    <row r="41" spans="1:10">
      <c r="A41" s="4" t="s">
        <v>512</v>
      </c>
      <c r="G41" s="7" t="n">
        <v>186555</v>
      </c>
    </row>
    <row r="42" spans="1:10">
      <c r="A42" s="4" t="s">
        <v>513</v>
      </c>
      <c r="G42" s="6" t="n">
        <v>21489</v>
      </c>
    </row>
    <row r="43" spans="1:10">
      <c r="A43" s="4" t="s">
        <v>514</v>
      </c>
    </row>
    <row r="44" spans="1:10">
      <c r="A44" s="4" t="s">
        <v>462</v>
      </c>
      <c r="G44" s="6" t="n">
        <v>62064</v>
      </c>
    </row>
    <row r="45" spans="1:10">
      <c r="A45" s="4" t="s">
        <v>512</v>
      </c>
      <c r="G45" s="7" t="n">
        <v>214359</v>
      </c>
    </row>
    <row r="46" spans="1:10">
      <c r="A46" s="4" t="s">
        <v>513</v>
      </c>
      <c r="G46" s="6" t="n">
        <v>57990</v>
      </c>
    </row>
    <row r="47" spans="1:10">
      <c r="A47" s="4" t="s">
        <v>515</v>
      </c>
    </row>
    <row r="48" spans="1:10">
      <c r="A48" s="4" t="s">
        <v>462</v>
      </c>
      <c r="G48" s="6" t="n">
        <v>15950</v>
      </c>
    </row>
    <row r="49" spans="1:10">
      <c r="A49" s="4" t="s">
        <v>512</v>
      </c>
      <c r="G49" s="7" t="n">
        <v>68750</v>
      </c>
    </row>
    <row r="50" spans="1:10">
      <c r="A50" s="4" t="s">
        <v>92</v>
      </c>
    </row>
    <row r="51" spans="1:10">
      <c r="A51" s="4" t="s">
        <v>486</v>
      </c>
      <c r="G51" s="6" t="n">
        <v>3220000</v>
      </c>
      <c r="H51" s="6" t="n">
        <v>4692000</v>
      </c>
    </row>
    <row r="52" spans="1:10">
      <c r="A52" s="4" t="s">
        <v>488</v>
      </c>
      <c r="G52" s="6" t="n">
        <v>789438</v>
      </c>
      <c r="H52" s="6" t="n">
        <v>501651</v>
      </c>
    </row>
    <row r="53" spans="1:10">
      <c r="A53" s="4" t="s">
        <v>462</v>
      </c>
      <c r="E53" s="6" t="n">
        <v>3333</v>
      </c>
      <c r="F53" s="6" t="n">
        <v>13500</v>
      </c>
    </row>
    <row r="54" spans="1:10">
      <c r="A54" s="4" t="s">
        <v>512</v>
      </c>
      <c r="E54" s="7" t="n">
        <v>10000</v>
      </c>
      <c r="F54" s="7" t="n">
        <v>54000</v>
      </c>
    </row>
    <row r="55" spans="1:10">
      <c r="A55" s="4" t="s">
        <v>516</v>
      </c>
    </row>
    <row r="56" spans="1:10">
      <c r="A56" s="4" t="s">
        <v>462</v>
      </c>
      <c r="G56" s="6" t="n">
        <v>21091</v>
      </c>
    </row>
    <row r="57" spans="1:10">
      <c r="A57" s="4" t="s">
        <v>512</v>
      </c>
      <c r="G57" s="7" t="n">
        <v>66500</v>
      </c>
    </row>
    <row r="58" spans="1:10">
      <c r="A58" s="4" t="s">
        <v>517</v>
      </c>
    </row>
    <row r="59" spans="1:10">
      <c r="A59" s="4" t="s">
        <v>462</v>
      </c>
      <c r="G59" s="6" t="n">
        <v>146616</v>
      </c>
    </row>
    <row r="60" spans="1:10">
      <c r="A60" s="4" t="s">
        <v>512</v>
      </c>
      <c r="G60" s="7" t="n">
        <v>588294</v>
      </c>
    </row>
    <row r="61" spans="1:10">
      <c r="A61" s="4" t="s">
        <v>518</v>
      </c>
    </row>
    <row r="62" spans="1:10">
      <c r="A62" s="4" t="s">
        <v>489</v>
      </c>
      <c r="G62" s="6" t="n">
        <v>98603</v>
      </c>
    </row>
    <row r="63" spans="1:10">
      <c r="A63" s="4" t="s">
        <v>519</v>
      </c>
      <c r="G63" s="7" t="n">
        <v>418000</v>
      </c>
    </row>
    <row r="64" spans="1:10">
      <c r="A64" s="4" t="s">
        <v>520</v>
      </c>
      <c r="G64" s="6" t="n">
        <v>125411</v>
      </c>
    </row>
    <row r="65" spans="1:10">
      <c r="A65" s="4" t="s">
        <v>521</v>
      </c>
    </row>
    <row r="66" spans="1:10">
      <c r="A66" s="4" t="s">
        <v>487</v>
      </c>
      <c r="G66" s="7" t="n">
        <v>5226302</v>
      </c>
      <c r="H66" s="7" t="n">
        <v>1836143</v>
      </c>
    </row>
    <row r="67" spans="1:10">
      <c r="A67" s="4" t="s">
        <v>488</v>
      </c>
      <c r="G67" s="6" t="n">
        <v>487591</v>
      </c>
      <c r="H67" s="6" t="n">
        <v>489287</v>
      </c>
    </row>
    <row r="68" spans="1:10">
      <c r="A68" s="4" t="s">
        <v>489</v>
      </c>
      <c r="G68" s="6" t="n">
        <v>406691</v>
      </c>
      <c r="H68" s="6" t="n">
        <v>280848</v>
      </c>
    </row>
    <row r="69" spans="1:10">
      <c r="A69" s="4" t="s">
        <v>522</v>
      </c>
    </row>
    <row r="70" spans="1:10">
      <c r="A70" s="4" t="s">
        <v>489</v>
      </c>
      <c r="G70" s="6" t="n">
        <v>14300</v>
      </c>
    </row>
    <row r="71" spans="1:10">
      <c r="A71" s="4" t="s">
        <v>519</v>
      </c>
      <c r="G71" s="7" t="n">
        <v>67671</v>
      </c>
    </row>
    <row r="72" spans="1:10">
      <c r="A72" s="4" t="s">
        <v>520</v>
      </c>
      <c r="G72" s="6" t="n">
        <v>20322</v>
      </c>
    </row>
    <row r="73" spans="1:10">
      <c r="A73" s="4" t="s">
        <v>523</v>
      </c>
    </row>
    <row r="74" spans="1:10">
      <c r="A74" s="4" t="s">
        <v>524</v>
      </c>
      <c r="G74" s="6" t="n">
        <v>378538</v>
      </c>
      <c r="H74" s="6" t="n">
        <v>405603</v>
      </c>
    </row>
    <row r="75" spans="1:10">
      <c r="A75" s="4" t="s">
        <v>525</v>
      </c>
      <c r="G75" s="7" t="n">
        <v>4707440</v>
      </c>
      <c r="H75" s="7" t="n">
        <v>1551591</v>
      </c>
    </row>
    <row r="76" spans="1:10">
      <c r="A76" s="4" t="s">
        <v>526</v>
      </c>
      <c r="G76" s="7" t="n">
        <v>55000</v>
      </c>
    </row>
    <row r="77" spans="1:10">
      <c r="A77" s="4" t="s">
        <v>527</v>
      </c>
    </row>
    <row r="78" spans="1:10">
      <c r="A78" s="4" t="s">
        <v>486</v>
      </c>
      <c r="G78" s="6" t="n">
        <v>3600000</v>
      </c>
    </row>
    <row r="79" spans="1:10">
      <c r="A79" s="4" t="s">
        <v>528</v>
      </c>
      <c r="G79" s="6" t="n">
        <v>650000</v>
      </c>
    </row>
    <row r="80" spans="1:10">
      <c r="A80" s="4" t="s">
        <v>508</v>
      </c>
      <c r="G80" s="6" t="n">
        <v>2134468</v>
      </c>
    </row>
    <row r="81" spans="1:10">
      <c r="A81" s="4" t="s">
        <v>529</v>
      </c>
    </row>
    <row r="82" spans="1:10">
      <c r="A82" s="4" t="s">
        <v>486</v>
      </c>
      <c r="C82" s="6" t="n">
        <v>520000</v>
      </c>
    </row>
    <row r="83" spans="1:10">
      <c r="A83" s="4" t="s">
        <v>530</v>
      </c>
    </row>
    <row r="84" spans="1:10">
      <c r="A84" s="4" t="s">
        <v>486</v>
      </c>
      <c r="C84" s="6" t="n">
        <v>2120000</v>
      </c>
    </row>
    <row r="85" spans="1:10">
      <c r="A85" s="4" t="s">
        <v>531</v>
      </c>
    </row>
    <row r="86" spans="1:10">
      <c r="A86" s="4" t="s">
        <v>486</v>
      </c>
      <c r="C86" s="6" t="n">
        <v>25000000</v>
      </c>
    </row>
    <row r="87" spans="1:10">
      <c r="A87" s="4" t="s">
        <v>532</v>
      </c>
    </row>
    <row r="88" spans="1:10">
      <c r="A88" s="4" t="s">
        <v>486</v>
      </c>
      <c r="C88" s="6" t="n">
        <v>4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3</v>
      </c>
      <c r="B1" s="2" t="s">
        <v>1</v>
      </c>
    </row>
    <row r="2" spans="1:3">
      <c r="B2" s="2" t="s">
        <v>2</v>
      </c>
      <c r="C2" s="2" t="s">
        <v>32</v>
      </c>
    </row>
    <row r="3" spans="1:3">
      <c r="A3" s="4" t="s">
        <v>534</v>
      </c>
      <c r="B3" s="7" t="n">
        <v>21431030</v>
      </c>
      <c r="C3" s="7" t="n">
        <v>5365610</v>
      </c>
    </row>
    <row r="4" spans="1:3">
      <c r="A4" s="4" t="s">
        <v>535</v>
      </c>
      <c r="B4" s="6" t="n">
        <v>119733876</v>
      </c>
      <c r="C4" s="7" t="n">
        <v>14580808</v>
      </c>
    </row>
    <row r="5" spans="1:3">
      <c r="A5" s="4" t="s">
        <v>517</v>
      </c>
    </row>
    <row r="6" spans="1:3">
      <c r="A6" s="4" t="s">
        <v>534</v>
      </c>
      <c r="B6" s="6" t="n">
        <v>89064</v>
      </c>
    </row>
    <row r="7" spans="1:3">
      <c r="A7" s="4" t="s">
        <v>536</v>
      </c>
      <c r="B7" s="7" t="n">
        <v>88840</v>
      </c>
    </row>
    <row r="8" spans="1:3">
      <c r="A8" s="4" t="s">
        <v>537</v>
      </c>
      <c r="B8" s="6" t="n">
        <v>8482</v>
      </c>
    </row>
    <row r="9" spans="1:3">
      <c r="A9" s="4" t="s">
        <v>535</v>
      </c>
      <c r="B9" s="7" t="n">
        <v>76451</v>
      </c>
    </row>
    <row r="10" spans="1:3">
      <c r="A10" s="4" t="s">
        <v>538</v>
      </c>
      <c r="B10" s="6" t="n">
        <v>7556</v>
      </c>
    </row>
    <row r="11" spans="1:3">
      <c r="A11" s="4" t="s">
        <v>539</v>
      </c>
    </row>
    <row r="12" spans="1:3">
      <c r="A12" s="4" t="s">
        <v>534</v>
      </c>
      <c r="B12" s="7" t="n">
        <v>16531</v>
      </c>
    </row>
    <row r="13" spans="1:3">
      <c r="A13" s="4" t="s">
        <v>536</v>
      </c>
      <c r="B13" s="7" t="n">
        <v>16491</v>
      </c>
    </row>
    <row r="14" spans="1:3">
      <c r="A14" s="4" t="s">
        <v>537</v>
      </c>
      <c r="B14" s="6" t="n">
        <v>1591</v>
      </c>
    </row>
    <row r="15" spans="1:3">
      <c r="A15" s="4" t="s">
        <v>535</v>
      </c>
      <c r="B15" s="7" t="n">
        <v>12729</v>
      </c>
    </row>
    <row r="16" spans="1:3">
      <c r="A16" s="4" t="s">
        <v>538</v>
      </c>
      <c r="B16" s="6" t="n">
        <v>1252</v>
      </c>
    </row>
    <row r="17" spans="1:3">
      <c r="A17" s="4" t="s">
        <v>540</v>
      </c>
    </row>
    <row r="18" spans="1:3">
      <c r="A18" s="4" t="s">
        <v>534</v>
      </c>
      <c r="B18" s="7" t="n">
        <v>23477</v>
      </c>
    </row>
    <row r="19" spans="1:3">
      <c r="A19" s="4" t="s">
        <v>536</v>
      </c>
      <c r="B19" s="7" t="n">
        <v>23312</v>
      </c>
    </row>
    <row r="20" spans="1:3">
      <c r="A20" s="4" t="s">
        <v>537</v>
      </c>
      <c r="B20" s="6" t="n">
        <v>2180</v>
      </c>
    </row>
    <row r="21" spans="1:3">
      <c r="A21" s="4" t="s">
        <v>535</v>
      </c>
      <c r="B21" s="7" t="n">
        <v>18740</v>
      </c>
    </row>
    <row r="22" spans="1:3">
      <c r="A22" s="4" t="s">
        <v>538</v>
      </c>
      <c r="B22" s="6" t="n">
        <v>1781</v>
      </c>
    </row>
    <row r="23" spans="1:3">
      <c r="A23" s="4" t="s">
        <v>541</v>
      </c>
    </row>
    <row r="24" spans="1:3">
      <c r="A24" s="4" t="s">
        <v>534</v>
      </c>
      <c r="B24" s="7" t="n">
        <v>25225</v>
      </c>
    </row>
    <row r="25" spans="1:3">
      <c r="A25" s="4" t="s">
        <v>536</v>
      </c>
      <c r="B25" s="7" t="n">
        <v>25220</v>
      </c>
    </row>
    <row r="26" spans="1:3">
      <c r="A26" s="4" t="s">
        <v>537</v>
      </c>
      <c r="B26" s="6" t="n">
        <v>2443</v>
      </c>
    </row>
    <row r="27" spans="1:3">
      <c r="A27" s="4" t="s">
        <v>535</v>
      </c>
      <c r="B27" s="7" t="n">
        <v>19000</v>
      </c>
    </row>
    <row r="28" spans="1:3">
      <c r="A28" s="4" t="s">
        <v>538</v>
      </c>
      <c r="B28" s="6" t="n">
        <v>1886</v>
      </c>
    </row>
    <row r="29" spans="1:3">
      <c r="A29" s="4" t="s">
        <v>542</v>
      </c>
    </row>
    <row r="30" spans="1:3">
      <c r="A30" s="4" t="s">
        <v>534</v>
      </c>
      <c r="B30" s="7" t="n">
        <v>19734</v>
      </c>
    </row>
    <row r="31" spans="1:3">
      <c r="A31" s="4" t="s">
        <v>536</v>
      </c>
      <c r="B31" s="7" t="n">
        <v>19597</v>
      </c>
    </row>
    <row r="32" spans="1:3">
      <c r="A32" s="4" t="s">
        <v>537</v>
      </c>
      <c r="B32" s="6" t="n">
        <v>1837</v>
      </c>
    </row>
    <row r="33" spans="1:3">
      <c r="A33" s="4" t="s">
        <v>535</v>
      </c>
      <c r="B33" s="7" t="n">
        <v>15662</v>
      </c>
    </row>
    <row r="34" spans="1:3">
      <c r="A34" s="4" t="s">
        <v>538</v>
      </c>
      <c r="B34" s="6" t="n">
        <v>1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4"/>
    <col customWidth="1" max="6" min="6" width="29"/>
    <col customWidth="1" max="7" min="7" width="14"/>
    <col customWidth="1" max="8" min="8" width="4"/>
  </cols>
  <sheetData>
    <row r="1" spans="1:8">
      <c r="A1" s="1" t="s">
        <v>90</v>
      </c>
      <c r="B1" s="2" t="s">
        <v>91</v>
      </c>
      <c r="C1" s="2" t="s">
        <v>92</v>
      </c>
      <c r="D1" s="2" t="s">
        <v>93</v>
      </c>
      <c r="E1" s="2" t="s">
        <v>94</v>
      </c>
      <c r="F1" s="2" t="s">
        <v>95</v>
      </c>
      <c r="G1" s="2" t="s">
        <v>96</v>
      </c>
    </row>
    <row r="2" spans="1:8">
      <c r="A2" s="4" t="s">
        <v>97</v>
      </c>
      <c r="B2" s="4" t="s">
        <v>36</v>
      </c>
      <c r="C2" s="7" t="n">
        <v>13720</v>
      </c>
      <c r="D2" s="7" t="n">
        <v>88454245</v>
      </c>
      <c r="E2" s="4" t="s">
        <v>36</v>
      </c>
      <c r="F2" s="7" t="n">
        <v>-70465823</v>
      </c>
      <c r="G2" s="7" t="n">
        <v>18002142</v>
      </c>
    </row>
    <row r="3" spans="1:8">
      <c r="A3" s="4" t="s">
        <v>98</v>
      </c>
      <c r="B3" s="4" t="s">
        <v>36</v>
      </c>
      <c r="C3" s="6" t="n">
        <v>13719861</v>
      </c>
      <c r="E3" s="4" t="s">
        <v>36</v>
      </c>
    </row>
    <row r="4" spans="1:8">
      <c r="A4" s="4" t="s">
        <v>99</v>
      </c>
      <c r="C4" s="7" t="n">
        <v>502</v>
      </c>
      <c r="D4" s="6" t="n">
        <v>3839202</v>
      </c>
      <c r="G4" s="7" t="n">
        <v>3839202</v>
      </c>
    </row>
    <row r="5" spans="1:8">
      <c r="A5" s="4" t="s">
        <v>100</v>
      </c>
      <c r="C5" s="6" t="n">
        <v>501651</v>
      </c>
      <c r="G5" s="6" t="n">
        <v>40320</v>
      </c>
    </row>
    <row r="6" spans="1:8">
      <c r="A6" s="4" t="s">
        <v>101</v>
      </c>
      <c r="D6" s="6" t="n">
        <v>-959425</v>
      </c>
      <c r="G6" s="7" t="n">
        <v>-959425</v>
      </c>
    </row>
    <row r="7" spans="1:8">
      <c r="A7" s="4" t="s">
        <v>102</v>
      </c>
      <c r="G7" s="4" t="s">
        <v>36</v>
      </c>
    </row>
    <row r="8" spans="1:8">
      <c r="A8" s="4" t="s">
        <v>103</v>
      </c>
      <c r="C8" s="4" t="s">
        <v>36</v>
      </c>
      <c r="D8" s="6" t="n">
        <v>250</v>
      </c>
      <c r="G8" s="7" t="n">
        <v>250</v>
      </c>
    </row>
    <row r="9" spans="1:8">
      <c r="A9" s="4" t="s">
        <v>104</v>
      </c>
      <c r="C9" s="6" t="n">
        <v>50</v>
      </c>
    </row>
    <row r="10" spans="1:8">
      <c r="A10" s="4" t="s">
        <v>105</v>
      </c>
      <c r="C10" s="7" t="n">
        <v>247</v>
      </c>
      <c r="D10" s="6" t="n">
        <v>1551186</v>
      </c>
      <c r="G10" s="7" t="n">
        <v>1551433</v>
      </c>
    </row>
    <row r="11" spans="1:8">
      <c r="A11" s="4" t="s">
        <v>106</v>
      </c>
      <c r="C11" s="6" t="n">
        <v>247218</v>
      </c>
    </row>
    <row r="12" spans="1:8">
      <c r="A12" s="4" t="s">
        <v>107</v>
      </c>
      <c r="G12" s="4" t="s">
        <v>36</v>
      </c>
    </row>
    <row r="13" spans="1:8">
      <c r="A13" s="4" t="s">
        <v>108</v>
      </c>
      <c r="C13" s="7" t="n">
        <v>2</v>
      </c>
      <c r="D13" s="6" t="n">
        <v>6249</v>
      </c>
      <c r="G13" s="7" t="n">
        <v>6251</v>
      </c>
    </row>
    <row r="14" spans="1:8">
      <c r="A14" s="4" t="s">
        <v>109</v>
      </c>
      <c r="C14" s="6" t="n">
        <v>2110</v>
      </c>
    </row>
    <row r="15" spans="1:8">
      <c r="A15" s="4" t="s">
        <v>110</v>
      </c>
      <c r="C15" s="7" t="n">
        <v>467</v>
      </c>
      <c r="D15" s="6" t="n">
        <v>2033670</v>
      </c>
      <c r="G15" s="6" t="n">
        <v>2034137</v>
      </c>
    </row>
    <row r="16" spans="1:8">
      <c r="A16" s="4" t="s">
        <v>111</v>
      </c>
      <c r="C16" s="6" t="n">
        <v>467249</v>
      </c>
    </row>
    <row r="17" spans="1:8">
      <c r="A17" s="4" t="s">
        <v>112</v>
      </c>
      <c r="C17" s="7" t="n">
        <v>4692</v>
      </c>
      <c r="D17" s="6" t="n">
        <v>12676116</v>
      </c>
      <c r="G17" s="6" t="n">
        <v>12680808</v>
      </c>
    </row>
    <row r="18" spans="1:8">
      <c r="A18" s="4" t="s">
        <v>113</v>
      </c>
      <c r="C18" s="6" t="n">
        <v>4692000</v>
      </c>
    </row>
    <row r="19" spans="1:8">
      <c r="A19" s="4" t="s">
        <v>87</v>
      </c>
      <c r="F19" s="6" t="n">
        <v>-16525314</v>
      </c>
      <c r="G19" s="6" t="n">
        <v>-16525314</v>
      </c>
    </row>
    <row r="20" spans="1:8">
      <c r="A20" s="4" t="s">
        <v>114</v>
      </c>
      <c r="B20" s="4" t="s">
        <v>36</v>
      </c>
      <c r="C20" s="7" t="n">
        <v>19630</v>
      </c>
      <c r="D20" s="6" t="n">
        <v>107601493</v>
      </c>
      <c r="F20" s="6" t="n">
        <v>-86991137</v>
      </c>
      <c r="G20" s="6" t="n">
        <v>20629986</v>
      </c>
    </row>
    <row r="21" spans="1:8">
      <c r="A21" s="4" t="s">
        <v>115</v>
      </c>
      <c r="B21" s="4" t="s">
        <v>36</v>
      </c>
      <c r="C21" s="6" t="n">
        <v>19630139</v>
      </c>
    </row>
    <row r="22" spans="1:8">
      <c r="A22" s="4" t="s">
        <v>99</v>
      </c>
      <c r="C22" s="7" t="n">
        <v>790</v>
      </c>
      <c r="D22" s="6" t="n">
        <v>16667800</v>
      </c>
      <c r="G22" s="7" t="n">
        <v>16667800</v>
      </c>
    </row>
    <row r="23" spans="1:8">
      <c r="A23" s="4" t="s">
        <v>100</v>
      </c>
      <c r="C23" s="6" t="n">
        <v>789438</v>
      </c>
      <c r="G23" s="6" t="n">
        <v>19145</v>
      </c>
    </row>
    <row r="24" spans="1:8">
      <c r="A24" s="4" t="s">
        <v>101</v>
      </c>
      <c r="D24" s="6" t="n">
        <v>-1375979</v>
      </c>
      <c r="G24" s="7" t="n">
        <v>-1375979</v>
      </c>
    </row>
    <row r="25" spans="1:8">
      <c r="A25" s="4" t="s">
        <v>116</v>
      </c>
      <c r="E25" s="7" t="n">
        <v>-1388086</v>
      </c>
      <c r="G25" s="6" t="n">
        <v>-1388086</v>
      </c>
    </row>
    <row r="26" spans="1:8">
      <c r="A26" s="4" t="s">
        <v>117</v>
      </c>
      <c r="E26" s="6" t="n">
        <v>-114445</v>
      </c>
    </row>
    <row r="27" spans="1:8">
      <c r="A27" s="4" t="s">
        <v>118</v>
      </c>
      <c r="D27" s="6" t="n">
        <v>16273</v>
      </c>
      <c r="E27" s="7" t="n">
        <v>1200325</v>
      </c>
      <c r="F27" s="6" t="n">
        <v>-32004</v>
      </c>
      <c r="G27" s="6" t="n">
        <v>1184594</v>
      </c>
    </row>
    <row r="28" spans="1:8">
      <c r="A28" s="4" t="s">
        <v>119</v>
      </c>
      <c r="E28" s="6" t="n">
        <v>97526</v>
      </c>
    </row>
    <row r="29" spans="1:8">
      <c r="A29" s="4" t="s">
        <v>120</v>
      </c>
      <c r="C29" s="7" t="n">
        <v>65</v>
      </c>
      <c r="D29" s="6" t="n">
        <v>58335</v>
      </c>
      <c r="G29" s="7" t="n">
        <v>58400</v>
      </c>
    </row>
    <row r="30" spans="1:8">
      <c r="A30" s="4" t="s">
        <v>102</v>
      </c>
      <c r="C30" s="6" t="n">
        <v>65167</v>
      </c>
      <c r="G30" s="6" t="n">
        <v>137667</v>
      </c>
      <c r="H30" s="4" t="s">
        <v>121</v>
      </c>
    </row>
    <row r="31" spans="1:8">
      <c r="A31" s="4" t="s">
        <v>103</v>
      </c>
      <c r="C31" s="7" t="n">
        <v>691</v>
      </c>
      <c r="D31" s="6" t="n">
        <v>2341758</v>
      </c>
      <c r="G31" s="7" t="n">
        <v>2342449</v>
      </c>
    </row>
    <row r="32" spans="1:8">
      <c r="A32" s="4" t="s">
        <v>104</v>
      </c>
      <c r="C32" s="6" t="n">
        <v>691268</v>
      </c>
    </row>
    <row r="33" spans="1:8">
      <c r="A33" s="4" t="s">
        <v>105</v>
      </c>
      <c r="C33" s="7" t="n">
        <v>379</v>
      </c>
      <c r="D33" s="6" t="n">
        <v>4707061</v>
      </c>
      <c r="G33" s="6" t="n">
        <v>4707440</v>
      </c>
    </row>
    <row r="34" spans="1:8">
      <c r="A34" s="4" t="s">
        <v>106</v>
      </c>
      <c r="C34" s="6" t="n">
        <v>378538</v>
      </c>
    </row>
    <row r="35" spans="1:8">
      <c r="A35" s="4" t="s">
        <v>107</v>
      </c>
      <c r="C35" s="7" t="n">
        <v>4</v>
      </c>
      <c r="D35" s="6" t="n">
        <v>39928</v>
      </c>
      <c r="G35" s="6" t="n">
        <v>39932</v>
      </c>
    </row>
    <row r="36" spans="1:8">
      <c r="A36" s="4" t="s">
        <v>122</v>
      </c>
      <c r="C36" s="6" t="n">
        <v>4104</v>
      </c>
    </row>
    <row r="37" spans="1:8">
      <c r="A37" s="4" t="s">
        <v>108</v>
      </c>
      <c r="C37" s="7" t="n">
        <v>7</v>
      </c>
      <c r="D37" s="6" t="n">
        <v>28784</v>
      </c>
      <c r="G37" s="6" t="n">
        <v>28791</v>
      </c>
    </row>
    <row r="38" spans="1:8">
      <c r="A38" s="4" t="s">
        <v>109</v>
      </c>
      <c r="C38" s="6" t="n">
        <v>7063</v>
      </c>
    </row>
    <row r="39" spans="1:8">
      <c r="A39" s="4" t="s">
        <v>123</v>
      </c>
      <c r="C39" s="7" t="n">
        <v>8806</v>
      </c>
      <c r="D39" s="6" t="n">
        <v>63046722</v>
      </c>
      <c r="G39" s="6" t="n">
        <v>63055528</v>
      </c>
    </row>
    <row r="40" spans="1:8">
      <c r="A40" s="4" t="s">
        <v>124</v>
      </c>
      <c r="C40" s="6" t="n">
        <v>8806165</v>
      </c>
    </row>
    <row r="41" spans="1:8">
      <c r="A41" s="4" t="s">
        <v>112</v>
      </c>
      <c r="C41" s="7" t="n">
        <v>3220</v>
      </c>
      <c r="D41" s="6" t="n">
        <v>56675128</v>
      </c>
      <c r="G41" s="6" t="n">
        <v>56678348</v>
      </c>
    </row>
    <row r="42" spans="1:8">
      <c r="A42" s="4" t="s">
        <v>113</v>
      </c>
      <c r="C42" s="6" t="n">
        <v>3220000</v>
      </c>
    </row>
    <row r="43" spans="1:8">
      <c r="A43" s="4" t="s">
        <v>87</v>
      </c>
      <c r="F43" s="6" t="n">
        <v>-47031118</v>
      </c>
      <c r="G43" s="6" t="n">
        <v>-47031118</v>
      </c>
    </row>
    <row r="44" spans="1:8">
      <c r="A44" s="4" t="s">
        <v>125</v>
      </c>
      <c r="B44" s="4" t="s">
        <v>36</v>
      </c>
      <c r="C44" s="7" t="n">
        <v>33592</v>
      </c>
      <c r="D44" s="7" t="n">
        <v>249807303</v>
      </c>
      <c r="E44" s="7" t="n">
        <v>-187761</v>
      </c>
      <c r="F44" s="7" t="n">
        <v>-134054259</v>
      </c>
      <c r="G44" s="7" t="n">
        <v>115598875</v>
      </c>
    </row>
    <row r="45" spans="1:8">
      <c r="A45" s="4" t="s">
        <v>126</v>
      </c>
      <c r="B45" s="4" t="s">
        <v>36</v>
      </c>
      <c r="C45" s="6" t="n">
        <v>33591882</v>
      </c>
      <c r="E45" s="6" t="n">
        <v>-16919</v>
      </c>
    </row>
    <row r="46" spans="1:8">
      <c r="A46" t="n"/>
    </row>
    <row r="47" spans="1:8">
      <c r="A47" s="4" t="s">
        <v>121</v>
      </c>
      <c r="B47" s="4" t="s">
        <v>127</v>
      </c>
    </row>
  </sheetData>
  <mergeCells count="3">
    <mergeCell ref="G1:H1"/>
    <mergeCell ref="A46:H46"/>
    <mergeCell ref="B47:H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543</v>
      </c>
      <c r="B1" s="2" t="s">
        <v>1</v>
      </c>
    </row>
    <row r="2" spans="1:4">
      <c r="B2" s="2" t="s">
        <v>2</v>
      </c>
      <c r="D2" s="2" t="s">
        <v>32</v>
      </c>
    </row>
    <row r="3" spans="1:4">
      <c r="A3" s="4" t="s">
        <v>544</v>
      </c>
      <c r="B3" s="6" t="n">
        <v>467968</v>
      </c>
      <c r="D3" s="6" t="n">
        <v>467923</v>
      </c>
    </row>
    <row r="4" spans="1:4">
      <c r="A4" s="4" t="s">
        <v>545</v>
      </c>
      <c r="B4" s="6" t="n">
        <v>1668995</v>
      </c>
      <c r="D4" s="6" t="n">
        <v>36000</v>
      </c>
    </row>
    <row r="5" spans="1:4">
      <c r="A5" s="4" t="s">
        <v>546</v>
      </c>
      <c r="B5" s="6" t="n">
        <v>-137667</v>
      </c>
      <c r="C5" s="4" t="s">
        <v>121</v>
      </c>
      <c r="D5" s="4" t="s">
        <v>36</v>
      </c>
    </row>
    <row r="6" spans="1:4">
      <c r="A6" s="4" t="s">
        <v>547</v>
      </c>
      <c r="B6" s="6" t="n">
        <v>17357</v>
      </c>
      <c r="D6" s="6" t="n">
        <v>35955</v>
      </c>
    </row>
    <row r="7" spans="1:4">
      <c r="A7" s="4" t="s">
        <v>548</v>
      </c>
      <c r="B7" s="6" t="n">
        <v>1981939</v>
      </c>
      <c r="D7" s="6" t="n">
        <v>467968</v>
      </c>
    </row>
    <row r="8" spans="1:4">
      <c r="A8" s="4" t="s">
        <v>446</v>
      </c>
      <c r="B8" s="9" t="n">
        <v>15.51</v>
      </c>
      <c r="D8" s="9" t="n">
        <v>15.86</v>
      </c>
    </row>
    <row r="9" spans="1:4">
      <c r="A9" s="4" t="s">
        <v>549</v>
      </c>
      <c r="B9" s="10" t="n">
        <v>13.41</v>
      </c>
      <c r="D9" s="9" t="n">
        <v>4.02</v>
      </c>
    </row>
    <row r="10" spans="1:4">
      <c r="A10" s="4" t="s">
        <v>550</v>
      </c>
      <c r="B10" s="10" t="n">
        <v>12.29</v>
      </c>
      <c r="C10" s="4" t="s">
        <v>121</v>
      </c>
      <c r="D10" s="4" t="s">
        <v>36</v>
      </c>
    </row>
    <row r="11" spans="1:4">
      <c r="A11" s="4" t="s">
        <v>551</v>
      </c>
      <c r="B11" s="10" t="n">
        <v>36.24</v>
      </c>
      <c r="D11" s="9" t="n">
        <v>8.57</v>
      </c>
    </row>
    <row r="12" spans="1:4">
      <c r="A12" s="4" t="s">
        <v>450</v>
      </c>
      <c r="B12" s="9" t="n">
        <v>13.78</v>
      </c>
      <c r="D12" s="9" t="n">
        <v>15.51</v>
      </c>
    </row>
    <row r="13" spans="1:4">
      <c r="A13" s="4" t="s">
        <v>505</v>
      </c>
    </row>
    <row r="14" spans="1:4">
      <c r="A14" s="4" t="s">
        <v>544</v>
      </c>
      <c r="B14" s="6" t="n">
        <v>791879</v>
      </c>
      <c r="D14" s="6" t="n">
        <v>112500</v>
      </c>
    </row>
    <row r="15" spans="1:4">
      <c r="A15" s="4" t="s">
        <v>545</v>
      </c>
      <c r="B15" s="6" t="n">
        <v>864192</v>
      </c>
      <c r="D15" s="6" t="n">
        <v>1268580</v>
      </c>
    </row>
    <row r="16" spans="1:4">
      <c r="A16" s="4" t="s">
        <v>546</v>
      </c>
      <c r="B16" s="6" t="n">
        <v>-583403</v>
      </c>
      <c r="D16" s="6" t="n">
        <v>-547030</v>
      </c>
    </row>
    <row r="17" spans="1:4">
      <c r="A17" s="4" t="s">
        <v>547</v>
      </c>
      <c r="B17" s="6" t="n">
        <v>-3333</v>
      </c>
      <c r="D17" s="6" t="n">
        <v>-42171</v>
      </c>
    </row>
    <row r="18" spans="1:4">
      <c r="A18" s="4" t="s">
        <v>548</v>
      </c>
      <c r="B18" s="6" t="n">
        <v>1069335</v>
      </c>
      <c r="D18" s="6" t="n">
        <v>791879</v>
      </c>
    </row>
    <row r="19" spans="1:4">
      <c r="A19" s="4" t="s">
        <v>446</v>
      </c>
      <c r="B19" s="9" t="n">
        <v>3.81</v>
      </c>
      <c r="D19" s="9" t="n">
        <v>3.57</v>
      </c>
    </row>
    <row r="20" spans="1:4">
      <c r="A20" s="4" t="s">
        <v>549</v>
      </c>
      <c r="B20" s="10" t="n">
        <v>15.14</v>
      </c>
      <c r="D20" s="10" t="n">
        <v>3.88</v>
      </c>
    </row>
    <row r="21" spans="1:4">
      <c r="A21" s="4" t="s">
        <v>550</v>
      </c>
      <c r="B21" s="10" t="n">
        <v>7.58</v>
      </c>
      <c r="D21" s="10" t="n">
        <v>3.91</v>
      </c>
    </row>
    <row r="22" spans="1:4">
      <c r="A22" s="4" t="s">
        <v>551</v>
      </c>
      <c r="B22" s="10" t="n">
        <v>11.76</v>
      </c>
      <c r="D22" s="10" t="n">
        <v>4.14</v>
      </c>
    </row>
    <row r="23" spans="1:4">
      <c r="A23" s="4" t="s">
        <v>450</v>
      </c>
      <c r="B23" s="9" t="n">
        <v>10.89</v>
      </c>
      <c r="D23" s="9" t="n">
        <v>3.81</v>
      </c>
    </row>
    <row r="24" spans="1:4">
      <c r="A24" t="n"/>
    </row>
    <row r="25" spans="1:4">
      <c r="A25" s="4" t="s">
        <v>121</v>
      </c>
      <c r="B25" s="4" t="s">
        <v>127</v>
      </c>
    </row>
  </sheetData>
  <mergeCells count="5">
    <mergeCell ref="A1:A2"/>
    <mergeCell ref="B1:D1"/>
    <mergeCell ref="B2:C2"/>
    <mergeCell ref="A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 customWidth="1" max="5" min="5" width="25"/>
  </cols>
  <sheetData>
    <row r="1" spans="1:5">
      <c r="A1" s="1" t="s">
        <v>552</v>
      </c>
      <c r="B1" s="2" t="s">
        <v>1</v>
      </c>
    </row>
    <row r="2" spans="1:5">
      <c r="B2" s="2" t="s">
        <v>2</v>
      </c>
      <c r="D2" s="2" t="s">
        <v>32</v>
      </c>
      <c r="E2" s="2" t="s">
        <v>315</v>
      </c>
    </row>
    <row r="3" spans="1:5">
      <c r="A3" s="3" t="s">
        <v>199</v>
      </c>
    </row>
    <row r="4" spans="1:5">
      <c r="A4" s="4" t="s">
        <v>544</v>
      </c>
      <c r="B4" s="6" t="n">
        <v>467968</v>
      </c>
      <c r="D4" s="6" t="n">
        <v>467923</v>
      </c>
    </row>
    <row r="5" spans="1:5">
      <c r="A5" s="4" t="s">
        <v>553</v>
      </c>
      <c r="B5" s="6" t="n">
        <v>1668995</v>
      </c>
      <c r="D5" s="6" t="n">
        <v>36000</v>
      </c>
    </row>
    <row r="6" spans="1:5">
      <c r="A6" s="4" t="s">
        <v>554</v>
      </c>
      <c r="B6" s="6" t="n">
        <v>-17357</v>
      </c>
      <c r="D6" s="6" t="n">
        <v>-35955</v>
      </c>
    </row>
    <row r="7" spans="1:5">
      <c r="A7" s="4" t="s">
        <v>555</v>
      </c>
      <c r="B7" s="6" t="n">
        <v>-137667</v>
      </c>
      <c r="C7" s="4" t="s">
        <v>121</v>
      </c>
      <c r="D7" s="4" t="s">
        <v>36</v>
      </c>
    </row>
    <row r="8" spans="1:5">
      <c r="A8" s="4" t="s">
        <v>548</v>
      </c>
      <c r="B8" s="6" t="n">
        <v>1981939</v>
      </c>
      <c r="D8" s="6" t="n">
        <v>467968</v>
      </c>
      <c r="E8" s="6" t="n">
        <v>467923</v>
      </c>
    </row>
    <row r="9" spans="1:5">
      <c r="A9" s="4" t="s">
        <v>556</v>
      </c>
      <c r="B9" s="6" t="n">
        <v>711742</v>
      </c>
      <c r="D9" s="4" t="s">
        <v>36</v>
      </c>
    </row>
    <row r="10" spans="1:5">
      <c r="A10" s="4" t="s">
        <v>446</v>
      </c>
      <c r="B10" s="9" t="n">
        <v>15.51</v>
      </c>
      <c r="D10" s="9" t="n">
        <v>15.86</v>
      </c>
    </row>
    <row r="11" spans="1:5">
      <c r="A11" s="4" t="s">
        <v>549</v>
      </c>
      <c r="B11" s="10" t="n">
        <v>13.41</v>
      </c>
      <c r="D11" s="10" t="n">
        <v>4.02</v>
      </c>
    </row>
    <row r="12" spans="1:5">
      <c r="A12" s="4" t="s">
        <v>557</v>
      </c>
      <c r="B12" s="10" t="n">
        <v>36.24</v>
      </c>
      <c r="D12" s="9" t="n">
        <v>8.57</v>
      </c>
    </row>
    <row r="13" spans="1:5">
      <c r="A13" s="4" t="s">
        <v>448</v>
      </c>
      <c r="B13" s="10" t="n">
        <v>12.29</v>
      </c>
      <c r="C13" s="4" t="s">
        <v>121</v>
      </c>
      <c r="D13" s="4" t="s">
        <v>36</v>
      </c>
    </row>
    <row r="14" spans="1:5">
      <c r="A14" s="4" t="s">
        <v>450</v>
      </c>
      <c r="B14" s="10" t="n">
        <v>13.78</v>
      </c>
      <c r="D14" s="9" t="n">
        <v>15.51</v>
      </c>
      <c r="E14" s="9" t="n">
        <v>15.86</v>
      </c>
    </row>
    <row r="15" spans="1:5">
      <c r="A15" s="4" t="s">
        <v>558</v>
      </c>
      <c r="B15" s="9" t="n">
        <v>14.15</v>
      </c>
      <c r="D15" s="4" t="s">
        <v>36</v>
      </c>
    </row>
    <row r="16" spans="1:5">
      <c r="A16" s="4" t="s">
        <v>559</v>
      </c>
      <c r="B16" s="4" t="s">
        <v>560</v>
      </c>
      <c r="D16" s="4" t="s">
        <v>561</v>
      </c>
      <c r="E16" s="4" t="s">
        <v>562</v>
      </c>
    </row>
    <row r="17" spans="1:5">
      <c r="A17" s="4" t="s">
        <v>563</v>
      </c>
      <c r="B17" s="4" t="s">
        <v>564</v>
      </c>
      <c r="D17" s="4" t="s">
        <v>565</v>
      </c>
    </row>
    <row r="18" spans="1:5">
      <c r="A18" s="4" t="s">
        <v>566</v>
      </c>
      <c r="B18" s="4" t="s">
        <v>567</v>
      </c>
    </row>
    <row r="19" spans="1:5">
      <c r="A19" s="4" t="s">
        <v>456</v>
      </c>
      <c r="B19" s="4" t="s">
        <v>36</v>
      </c>
      <c r="D19" s="4" t="s">
        <v>36</v>
      </c>
    </row>
    <row r="20" spans="1:5">
      <c r="A20" s="4" t="s">
        <v>457</v>
      </c>
      <c r="B20" s="7" t="n">
        <v>285330</v>
      </c>
      <c r="D20" s="4" t="s">
        <v>36</v>
      </c>
      <c r="E20" s="4" t="s">
        <v>36</v>
      </c>
    </row>
    <row r="21" spans="1:5">
      <c r="A21" s="4" t="s">
        <v>568</v>
      </c>
      <c r="B21" s="7" t="n">
        <v>270556</v>
      </c>
    </row>
    <row r="22" spans="1:5">
      <c r="A22" t="n"/>
    </row>
    <row r="23" spans="1:5">
      <c r="A23" s="4" t="s">
        <v>121</v>
      </c>
      <c r="B23" s="4" t="s">
        <v>127</v>
      </c>
    </row>
  </sheetData>
  <mergeCells count="5">
    <mergeCell ref="A1:A2"/>
    <mergeCell ref="B1:E1"/>
    <mergeCell ref="B2:C2"/>
    <mergeCell ref="A22:E22"/>
    <mergeCell ref="B23:E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569</v>
      </c>
      <c r="B1" s="2" t="s">
        <v>1</v>
      </c>
    </row>
    <row r="2" spans="1:2">
      <c r="B2" s="2" t="s">
        <v>460</v>
      </c>
    </row>
    <row r="3" spans="1:2">
      <c r="A3" s="3" t="s">
        <v>199</v>
      </c>
    </row>
    <row r="4" spans="1:2">
      <c r="A4" s="4" t="s">
        <v>570</v>
      </c>
      <c r="B4" s="6" t="n">
        <v>117667</v>
      </c>
    </row>
    <row r="5" spans="1:2">
      <c r="A5" s="4" t="s">
        <v>571</v>
      </c>
      <c r="B5" s="6" t="n">
        <v>451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r="A1" s="1" t="s">
        <v>572</v>
      </c>
      <c r="B1" s="2" t="s">
        <v>1</v>
      </c>
    </row>
    <row r="2" spans="1:4">
      <c r="B2" s="2" t="s">
        <v>2</v>
      </c>
      <c r="C2" s="2" t="s">
        <v>32</v>
      </c>
      <c r="D2" s="2" t="s">
        <v>315</v>
      </c>
    </row>
    <row r="3" spans="1:4">
      <c r="A3" s="4" t="s">
        <v>573</v>
      </c>
      <c r="B3" s="9" t="n">
        <v>13.78</v>
      </c>
      <c r="C3" s="9" t="n">
        <v>15.51</v>
      </c>
      <c r="D3" s="9" t="n">
        <v>15.86</v>
      </c>
    </row>
    <row r="4" spans="1:4">
      <c r="A4" s="4" t="s">
        <v>574</v>
      </c>
      <c r="B4" s="6" t="n">
        <v>1981939</v>
      </c>
      <c r="C4" s="6" t="n">
        <v>467968</v>
      </c>
      <c r="D4" s="6" t="n">
        <v>467923</v>
      </c>
    </row>
    <row r="5" spans="1:4">
      <c r="A5" s="4" t="s">
        <v>575</v>
      </c>
      <c r="B5" s="4" t="s">
        <v>560</v>
      </c>
      <c r="C5" s="4" t="s">
        <v>561</v>
      </c>
      <c r="D5" s="4" t="s">
        <v>562</v>
      </c>
    </row>
    <row r="6" spans="1:4">
      <c r="A6" s="4" t="s">
        <v>493</v>
      </c>
      <c r="B6" s="7" t="n">
        <v>285330</v>
      </c>
      <c r="C6" s="4" t="s">
        <v>36</v>
      </c>
      <c r="D6" s="4" t="s">
        <v>36</v>
      </c>
    </row>
    <row r="7" spans="1:4">
      <c r="A7" s="4" t="s">
        <v>576</v>
      </c>
      <c r="B7" s="6" t="n">
        <v>711742</v>
      </c>
      <c r="C7" s="4" t="s">
        <v>36</v>
      </c>
    </row>
    <row r="8" spans="1:4">
      <c r="A8" s="4" t="s">
        <v>577</v>
      </c>
      <c r="B8" s="9" t="n">
        <v>14.15</v>
      </c>
      <c r="C8" s="4" t="s">
        <v>36</v>
      </c>
    </row>
    <row r="9" spans="1:4">
      <c r="A9" s="4" t="s">
        <v>578</v>
      </c>
    </row>
    <row r="10" spans="1:4">
      <c r="A10" s="4" t="s">
        <v>573</v>
      </c>
      <c r="B10" s="9" t="n">
        <v>8.710000000000001</v>
      </c>
    </row>
    <row r="11" spans="1:4">
      <c r="A11" s="4" t="s">
        <v>574</v>
      </c>
      <c r="B11" s="6" t="n">
        <v>119720</v>
      </c>
    </row>
    <row r="12" spans="1:4">
      <c r="A12" s="4" t="s">
        <v>575</v>
      </c>
      <c r="B12" s="4" t="s">
        <v>579</v>
      </c>
    </row>
    <row r="13" spans="1:4">
      <c r="A13" s="4" t="s">
        <v>493</v>
      </c>
      <c r="B13" s="7" t="n">
        <v>285330</v>
      </c>
    </row>
    <row r="14" spans="1:4">
      <c r="A14" s="4" t="s">
        <v>576</v>
      </c>
      <c r="B14" s="6" t="n">
        <v>117719</v>
      </c>
    </row>
    <row r="15" spans="1:4">
      <c r="A15" s="4" t="s">
        <v>577</v>
      </c>
      <c r="B15" s="9" t="n">
        <v>8.789999999999999</v>
      </c>
    </row>
    <row r="16" spans="1:4">
      <c r="A16" s="4" t="s">
        <v>580</v>
      </c>
      <c r="B16" s="7" t="n">
        <v>270556</v>
      </c>
    </row>
    <row r="17" spans="1:4">
      <c r="A17" s="4" t="s">
        <v>581</v>
      </c>
    </row>
    <row r="18" spans="1:4">
      <c r="A18" s="4" t="s">
        <v>573</v>
      </c>
      <c r="B18" s="7" t="n">
        <v>3</v>
      </c>
    </row>
    <row r="19" spans="1:4">
      <c r="A19" s="4" t="s">
        <v>582</v>
      </c>
    </row>
    <row r="20" spans="1:4">
      <c r="A20" s="4" t="s">
        <v>573</v>
      </c>
      <c r="B20" s="10" t="n">
        <v>9.99</v>
      </c>
    </row>
    <row r="21" spans="1:4">
      <c r="A21" s="4" t="s">
        <v>583</v>
      </c>
    </row>
    <row r="22" spans="1:4">
      <c r="A22" s="4" t="s">
        <v>573</v>
      </c>
      <c r="B22" s="9" t="n">
        <v>13.41</v>
      </c>
    </row>
    <row r="23" spans="1:4">
      <c r="A23" s="4" t="s">
        <v>574</v>
      </c>
      <c r="B23" s="6" t="n">
        <v>1621605</v>
      </c>
    </row>
    <row r="24" spans="1:4">
      <c r="A24" s="4" t="s">
        <v>575</v>
      </c>
      <c r="B24" s="4" t="s">
        <v>584</v>
      </c>
    </row>
    <row r="25" spans="1:4">
      <c r="A25" s="4" t="s">
        <v>493</v>
      </c>
      <c r="B25" s="4" t="s">
        <v>36</v>
      </c>
    </row>
    <row r="26" spans="1:4">
      <c r="A26" s="4" t="s">
        <v>576</v>
      </c>
      <c r="B26" s="6" t="n">
        <v>403409</v>
      </c>
    </row>
    <row r="27" spans="1:4">
      <c r="A27" s="4" t="s">
        <v>577</v>
      </c>
      <c r="B27" s="9" t="n">
        <v>13.31</v>
      </c>
    </row>
    <row r="28" spans="1:4">
      <c r="A28" s="4" t="s">
        <v>580</v>
      </c>
      <c r="B28" s="4" t="s">
        <v>36</v>
      </c>
    </row>
    <row r="29" spans="1:4">
      <c r="A29" s="4" t="s">
        <v>585</v>
      </c>
    </row>
    <row r="30" spans="1:4">
      <c r="A30" s="4" t="s">
        <v>573</v>
      </c>
      <c r="B30" s="7" t="n">
        <v>10</v>
      </c>
    </row>
    <row r="31" spans="1:4">
      <c r="A31" s="4" t="s">
        <v>586</v>
      </c>
    </row>
    <row r="32" spans="1:4">
      <c r="A32" s="4" t="s">
        <v>573</v>
      </c>
      <c r="B32" s="10" t="n">
        <v>14.99</v>
      </c>
    </row>
    <row r="33" spans="1:4">
      <c r="A33" s="4" t="s">
        <v>587</v>
      </c>
    </row>
    <row r="34" spans="1:4">
      <c r="A34" s="4" t="s">
        <v>573</v>
      </c>
      <c r="B34" s="9" t="n">
        <v>18.06</v>
      </c>
    </row>
    <row r="35" spans="1:4">
      <c r="A35" s="4" t="s">
        <v>574</v>
      </c>
      <c r="B35" s="6" t="n">
        <v>224669</v>
      </c>
    </row>
    <row r="36" spans="1:4">
      <c r="A36" s="4" t="s">
        <v>575</v>
      </c>
      <c r="B36" s="4" t="s">
        <v>588</v>
      </c>
    </row>
    <row r="37" spans="1:4">
      <c r="A37" s="4" t="s">
        <v>493</v>
      </c>
      <c r="B37" s="4" t="s">
        <v>36</v>
      </c>
    </row>
    <row r="38" spans="1:4">
      <c r="A38" s="4" t="s">
        <v>576</v>
      </c>
      <c r="B38" s="6" t="n">
        <v>174669</v>
      </c>
    </row>
    <row r="39" spans="1:4">
      <c r="A39" s="4" t="s">
        <v>577</v>
      </c>
      <c r="B39" s="9" t="n">
        <v>18.3</v>
      </c>
    </row>
    <row r="40" spans="1:4">
      <c r="A40" s="4" t="s">
        <v>580</v>
      </c>
      <c r="B40" s="4" t="s">
        <v>36</v>
      </c>
    </row>
    <row r="41" spans="1:4">
      <c r="A41" s="4" t="s">
        <v>589</v>
      </c>
    </row>
    <row r="42" spans="1:4">
      <c r="A42" s="4" t="s">
        <v>573</v>
      </c>
      <c r="B42" s="9" t="n">
        <v>15.01</v>
      </c>
    </row>
    <row r="43" spans="1:4">
      <c r="A43" s="4" t="s">
        <v>590</v>
      </c>
    </row>
    <row r="44" spans="1:4">
      <c r="A44" s="4" t="s">
        <v>573</v>
      </c>
      <c r="B44" s="10" t="n">
        <v>19.99</v>
      </c>
    </row>
    <row r="45" spans="1:4">
      <c r="A45" s="4" t="s">
        <v>591</v>
      </c>
    </row>
    <row r="46" spans="1:4">
      <c r="A46" s="4" t="s">
        <v>573</v>
      </c>
      <c r="B46" s="9" t="n">
        <v>29.27</v>
      </c>
    </row>
    <row r="47" spans="1:4">
      <c r="A47" s="4" t="s">
        <v>574</v>
      </c>
      <c r="B47" s="6" t="n">
        <v>15945</v>
      </c>
    </row>
    <row r="48" spans="1:4">
      <c r="A48" s="4" t="s">
        <v>575</v>
      </c>
      <c r="B48" s="4" t="s">
        <v>592</v>
      </c>
    </row>
    <row r="49" spans="1:4">
      <c r="A49" s="4" t="s">
        <v>493</v>
      </c>
      <c r="B49" s="4" t="s">
        <v>36</v>
      </c>
    </row>
    <row r="50" spans="1:4">
      <c r="A50" s="4" t="s">
        <v>576</v>
      </c>
      <c r="B50" s="6" t="n">
        <v>15945</v>
      </c>
    </row>
    <row r="51" spans="1:4">
      <c r="A51" s="4" t="s">
        <v>577</v>
      </c>
      <c r="B51" s="9" t="n">
        <v>29.27</v>
      </c>
    </row>
    <row r="52" spans="1:4">
      <c r="A52" s="4" t="s">
        <v>580</v>
      </c>
      <c r="B52" s="4" t="s">
        <v>36</v>
      </c>
    </row>
    <row r="53" spans="1:4">
      <c r="A53" s="4" t="s">
        <v>593</v>
      </c>
    </row>
    <row r="54" spans="1:4">
      <c r="A54" s="4" t="s">
        <v>573</v>
      </c>
      <c r="B54" s="7" t="n">
        <v>20</v>
      </c>
    </row>
    <row r="55" spans="1:4">
      <c r="A55" s="4" t="s">
        <v>594</v>
      </c>
    </row>
    <row r="56" spans="1:4">
      <c r="A56" s="4" t="s">
        <v>573</v>
      </c>
      <c r="B56" s="7" t="n">
        <v>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5</v>
      </c>
      <c r="B1" s="2" t="s">
        <v>1</v>
      </c>
    </row>
    <row r="2" spans="1:3">
      <c r="B2" s="2" t="s">
        <v>2</v>
      </c>
      <c r="C2" s="2" t="s">
        <v>32</v>
      </c>
    </row>
    <row r="3" spans="1:3">
      <c r="A3" s="4" t="s">
        <v>596</v>
      </c>
      <c r="C3" s="4" t="s">
        <v>597</v>
      </c>
    </row>
    <row r="4" spans="1:3">
      <c r="A4" s="4" t="s">
        <v>598</v>
      </c>
      <c r="B4" s="4" t="s">
        <v>599</v>
      </c>
      <c r="C4" s="4" t="s">
        <v>600</v>
      </c>
    </row>
    <row r="5" spans="1:3">
      <c r="A5" s="4" t="s">
        <v>601</v>
      </c>
      <c r="B5" s="4" t="s">
        <v>602</v>
      </c>
      <c r="C5" s="4" t="s">
        <v>603</v>
      </c>
    </row>
    <row r="6" spans="1:3">
      <c r="A6" s="4" t="s">
        <v>604</v>
      </c>
      <c r="B6" s="4" t="s">
        <v>495</v>
      </c>
      <c r="C6" s="4" t="s">
        <v>495</v>
      </c>
    </row>
    <row r="7" spans="1:3">
      <c r="A7" s="4" t="s">
        <v>605</v>
      </c>
      <c r="B7" s="4" t="s">
        <v>606</v>
      </c>
      <c r="C7" s="4" t="s">
        <v>607</v>
      </c>
    </row>
    <row r="8" spans="1:3">
      <c r="A8" s="4" t="s">
        <v>608</v>
      </c>
      <c r="B8" s="4" t="s">
        <v>609</v>
      </c>
      <c r="C8" s="4" t="s">
        <v>610</v>
      </c>
    </row>
    <row r="9" spans="1:3">
      <c r="A9" s="4" t="s">
        <v>320</v>
      </c>
    </row>
    <row r="10" spans="1:3">
      <c r="A10" s="4" t="s">
        <v>596</v>
      </c>
      <c r="B10" s="4" t="s">
        <v>597</v>
      </c>
    </row>
    <row r="11" spans="1:3">
      <c r="A11" s="4" t="s">
        <v>323</v>
      </c>
    </row>
    <row r="12" spans="1:3">
      <c r="A12" s="4" t="s">
        <v>596</v>
      </c>
      <c r="B12" s="4" t="s">
        <v>3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1</v>
      </c>
      <c r="B1" s="2" t="s">
        <v>1</v>
      </c>
    </row>
    <row r="2" spans="1:3">
      <c r="B2" s="2" t="s">
        <v>2</v>
      </c>
      <c r="C2" s="2" t="s">
        <v>32</v>
      </c>
    </row>
    <row r="3" spans="1:3">
      <c r="A3" s="4" t="s">
        <v>612</v>
      </c>
      <c r="B3" s="7" t="n">
        <v>21431030</v>
      </c>
      <c r="C3" s="7" t="n">
        <v>5365610</v>
      </c>
    </row>
    <row r="4" spans="1:3">
      <c r="A4" s="4" t="s">
        <v>613</v>
      </c>
    </row>
    <row r="5" spans="1:3">
      <c r="A5" s="4" t="s">
        <v>612</v>
      </c>
      <c r="B5" s="6" t="n">
        <v>6293791</v>
      </c>
      <c r="C5" s="6" t="n">
        <v>1250747</v>
      </c>
    </row>
    <row r="6" spans="1:3">
      <c r="A6" s="4" t="s">
        <v>614</v>
      </c>
    </row>
    <row r="7" spans="1:3">
      <c r="A7" s="4" t="s">
        <v>612</v>
      </c>
      <c r="B7" s="7" t="n">
        <v>15137239</v>
      </c>
      <c r="C7" s="7" t="n">
        <v>41148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6"/>
    <col customWidth="1" max="5" min="5" width="80"/>
    <col customWidth="1" max="6" min="6" width="21"/>
    <col customWidth="1" max="7" min="7" width="21"/>
    <col customWidth="1" max="8" min="8" width="21"/>
    <col customWidth="1" max="9" min="9" width="21"/>
  </cols>
  <sheetData>
    <row r="1" spans="1:9">
      <c r="A1" s="1" t="s">
        <v>615</v>
      </c>
      <c r="B1" s="2" t="s">
        <v>616</v>
      </c>
      <c r="C1" s="2" t="s">
        <v>617</v>
      </c>
      <c r="D1" s="2" t="s">
        <v>618</v>
      </c>
      <c r="E1" s="2" t="s">
        <v>619</v>
      </c>
      <c r="F1" s="2" t="s">
        <v>331</v>
      </c>
      <c r="G1" s="2" t="s">
        <v>620</v>
      </c>
      <c r="H1" s="2" t="s">
        <v>621</v>
      </c>
      <c r="I1" s="2" t="s">
        <v>622</v>
      </c>
    </row>
    <row r="2" spans="1:9">
      <c r="A2" s="4" t="s">
        <v>623</v>
      </c>
      <c r="F2" s="7" t="n">
        <v>24220610</v>
      </c>
      <c r="G2" s="7" t="n">
        <v>8687168</v>
      </c>
    </row>
    <row r="3" spans="1:9">
      <c r="A3" s="4" t="s">
        <v>624</v>
      </c>
      <c r="E3" s="6" t="n">
        <v>20000</v>
      </c>
    </row>
    <row r="4" spans="1:9">
      <c r="A4" s="4" t="s">
        <v>625</v>
      </c>
      <c r="E4" s="4" t="s">
        <v>626</v>
      </c>
    </row>
    <row r="5" spans="1:9">
      <c r="A5" s="4" t="s">
        <v>627</v>
      </c>
      <c r="E5" s="4" t="s">
        <v>628</v>
      </c>
    </row>
    <row r="6" spans="1:9">
      <c r="A6" s="4" t="s">
        <v>150</v>
      </c>
      <c r="E6" s="7" t="n">
        <v>82426</v>
      </c>
    </row>
    <row r="7" spans="1:9">
      <c r="A7" s="4" t="s">
        <v>629</v>
      </c>
      <c r="E7" s="7" t="n">
        <v>442000</v>
      </c>
    </row>
    <row r="8" spans="1:9">
      <c r="A8" s="4" t="s">
        <v>630</v>
      </c>
      <c r="E8" s="4" t="s">
        <v>631</v>
      </c>
    </row>
    <row r="9" spans="1:9">
      <c r="A9" s="4" t="s">
        <v>632</v>
      </c>
      <c r="E9" s="4" t="s">
        <v>597</v>
      </c>
    </row>
    <row r="10" spans="1:9">
      <c r="A10" s="4" t="s">
        <v>633</v>
      </c>
      <c r="F10" s="6" t="n">
        <v>150000</v>
      </c>
      <c r="G10" s="6" t="n">
        <v>330000</v>
      </c>
    </row>
    <row r="11" spans="1:9">
      <c r="A11" s="4" t="s">
        <v>634</v>
      </c>
      <c r="G11" s="6" t="n">
        <v>1609349</v>
      </c>
      <c r="H11" s="7" t="n">
        <v>1731317</v>
      </c>
      <c r="I11" s="7" t="n">
        <v>1731317</v>
      </c>
    </row>
    <row r="12" spans="1:9">
      <c r="A12" s="4" t="s">
        <v>635</v>
      </c>
    </row>
    <row r="13" spans="1:9">
      <c r="A13" s="4" t="s">
        <v>636</v>
      </c>
      <c r="D13" s="4" t="s">
        <v>637</v>
      </c>
    </row>
    <row r="14" spans="1:9">
      <c r="A14" s="4" t="s">
        <v>638</v>
      </c>
    </row>
    <row r="15" spans="1:9">
      <c r="A15" s="4" t="s">
        <v>623</v>
      </c>
      <c r="F15" s="6" t="n">
        <v>124100</v>
      </c>
    </row>
    <row r="16" spans="1:9">
      <c r="A16" s="4" t="s">
        <v>639</v>
      </c>
    </row>
    <row r="17" spans="1:9">
      <c r="A17" s="4" t="s">
        <v>623</v>
      </c>
      <c r="F17" s="6" t="n">
        <v>1723000</v>
      </c>
      <c r="G17" s="6" t="n">
        <v>72000</v>
      </c>
    </row>
    <row r="18" spans="1:9">
      <c r="A18" s="4" t="s">
        <v>640</v>
      </c>
    </row>
    <row r="19" spans="1:9">
      <c r="A19" s="4" t="s">
        <v>623</v>
      </c>
      <c r="F19" s="7" t="n">
        <v>1888000</v>
      </c>
      <c r="G19" s="7" t="n">
        <v>50000</v>
      </c>
    </row>
    <row r="20" spans="1:9">
      <c r="A20" s="4" t="s">
        <v>641</v>
      </c>
    </row>
    <row r="21" spans="1:9">
      <c r="A21" s="4" t="s">
        <v>642</v>
      </c>
      <c r="B21" s="10" t="n">
        <v>1666666.67</v>
      </c>
    </row>
    <row r="22" spans="1:9">
      <c r="A22" s="4" t="s">
        <v>643</v>
      </c>
      <c r="B22" s="7" t="n">
        <v>3</v>
      </c>
    </row>
    <row r="23" spans="1:9">
      <c r="A23" s="4" t="s">
        <v>644</v>
      </c>
    </row>
    <row r="24" spans="1:9">
      <c r="A24" s="4" t="s">
        <v>645</v>
      </c>
      <c r="C24" s="7" t="n">
        <v>688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46</v>
      </c>
      <c r="B1" s="2" t="s">
        <v>331</v>
      </c>
    </row>
    <row r="2" spans="1:2">
      <c r="A2" s="3" t="s">
        <v>202</v>
      </c>
    </row>
    <row r="3" spans="1:2">
      <c r="A3" s="6" t="n">
        <v>2016</v>
      </c>
      <c r="B3" s="7" t="n">
        <v>440208</v>
      </c>
    </row>
    <row r="4" spans="1:2">
      <c r="A4" s="6" t="n">
        <v>2017</v>
      </c>
      <c r="B4" s="6" t="n">
        <v>450541</v>
      </c>
    </row>
    <row r="5" spans="1:2">
      <c r="A5" s="6" t="n">
        <v>2018</v>
      </c>
      <c r="B5" s="6" t="n">
        <v>468947</v>
      </c>
    </row>
    <row r="6" spans="1:2">
      <c r="A6" s="6" t="n">
        <v>2019</v>
      </c>
      <c r="B6" s="6" t="n">
        <v>488153</v>
      </c>
    </row>
    <row r="7" spans="1:2">
      <c r="A7" s="6" t="n">
        <v>2020</v>
      </c>
      <c r="B7" s="6" t="n">
        <v>507359</v>
      </c>
    </row>
    <row r="8" spans="1:2">
      <c r="A8" s="4" t="s">
        <v>647</v>
      </c>
      <c r="B8" s="7" t="n">
        <v>11179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48</v>
      </c>
      <c r="B1" s="2" t="s">
        <v>1</v>
      </c>
    </row>
    <row r="2" spans="1:3">
      <c r="B2" s="2" t="s">
        <v>2</v>
      </c>
      <c r="C2" s="2" t="s">
        <v>32</v>
      </c>
    </row>
    <row r="3" spans="1:3">
      <c r="A3" s="3" t="s">
        <v>285</v>
      </c>
    </row>
    <row r="4" spans="1:3">
      <c r="A4" s="4" t="s">
        <v>649</v>
      </c>
      <c r="B4" s="7" t="n">
        <v>101075000</v>
      </c>
      <c r="C4" s="7" t="n">
        <v>75348000</v>
      </c>
    </row>
    <row r="5" spans="1:3">
      <c r="A5" s="4" t="s">
        <v>650</v>
      </c>
      <c r="B5" s="6" t="n">
        <v>2023</v>
      </c>
    </row>
    <row r="6" spans="1:3">
      <c r="A6" s="4" t="s">
        <v>651</v>
      </c>
      <c r="B6" s="4" t="s">
        <v>396</v>
      </c>
    </row>
    <row r="7" spans="1:3">
      <c r="A7" s="4" t="s">
        <v>652</v>
      </c>
      <c r="B7" s="7" t="n">
        <v>27496000</v>
      </c>
      <c r="C7" s="6" t="n">
        <v>18078000</v>
      </c>
    </row>
    <row r="8" spans="1:3">
      <c r="A8" s="4" t="s">
        <v>653</v>
      </c>
      <c r="B8" s="6" t="n">
        <v>16353960</v>
      </c>
      <c r="C8" s="6" t="n">
        <v>4770000</v>
      </c>
    </row>
    <row r="9" spans="1:3">
      <c r="A9" s="4" t="s">
        <v>654</v>
      </c>
      <c r="B9" s="6" t="n">
        <v>0</v>
      </c>
      <c r="C9" s="6" t="n">
        <v>0</v>
      </c>
    </row>
    <row r="10" spans="1:3">
      <c r="A10" s="4" t="s">
        <v>655</v>
      </c>
      <c r="B10" s="7" t="n">
        <v>0</v>
      </c>
      <c r="C10"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6</v>
      </c>
      <c r="B1" s="2" t="s">
        <v>1</v>
      </c>
    </row>
    <row r="2" spans="1:3">
      <c r="B2" s="2" t="s">
        <v>2</v>
      </c>
      <c r="C2" s="2" t="s">
        <v>32</v>
      </c>
    </row>
    <row r="3" spans="1:3">
      <c r="A3" s="3" t="s">
        <v>285</v>
      </c>
    </row>
    <row r="4" spans="1:3">
      <c r="A4" s="4" t="s">
        <v>657</v>
      </c>
      <c r="B4" s="4" t="s">
        <v>36</v>
      </c>
      <c r="C4" s="4" t="s">
        <v>36</v>
      </c>
    </row>
    <row r="5" spans="1:3">
      <c r="A5" s="4" t="s">
        <v>658</v>
      </c>
      <c r="B5" s="7" t="n">
        <v>-14513684</v>
      </c>
      <c r="C5" s="7" t="n">
        <v>-5777937</v>
      </c>
    </row>
    <row r="6" spans="1:3">
      <c r="A6" s="4" t="s">
        <v>659</v>
      </c>
      <c r="B6" s="6" t="n">
        <v>-1609349</v>
      </c>
      <c r="C6" s="6" t="n">
        <v>-2356880</v>
      </c>
    </row>
    <row r="7" spans="1:3">
      <c r="A7" s="4" t="s">
        <v>660</v>
      </c>
      <c r="B7" s="6" t="n">
        <v>-1840276</v>
      </c>
      <c r="C7" s="6" t="n">
        <v>1008338</v>
      </c>
    </row>
    <row r="8" spans="1:3">
      <c r="A8" s="4" t="s">
        <v>653</v>
      </c>
      <c r="B8" s="6" t="n">
        <v>16353960</v>
      </c>
      <c r="C8" s="6" t="n">
        <v>4769599</v>
      </c>
    </row>
    <row r="9" spans="1:3">
      <c r="A9" s="4" t="s">
        <v>661</v>
      </c>
      <c r="B9" s="7" t="n">
        <v>-1609349</v>
      </c>
      <c r="C9" s="7" t="n">
        <v>-23568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8</v>
      </c>
      <c r="B1" s="2" t="s">
        <v>1</v>
      </c>
    </row>
    <row r="2" spans="1:3">
      <c r="B2" s="2" t="s">
        <v>2</v>
      </c>
      <c r="C2" s="2" t="s">
        <v>32</v>
      </c>
    </row>
    <row r="3" spans="1:3">
      <c r="A3" s="3" t="s">
        <v>129</v>
      </c>
    </row>
    <row r="4" spans="1:3">
      <c r="A4" s="4" t="s">
        <v>87</v>
      </c>
      <c r="B4" s="7" t="n">
        <v>-47031118</v>
      </c>
      <c r="C4" s="7" t="n">
        <v>-16525314</v>
      </c>
    </row>
    <row r="5" spans="1:3">
      <c r="A5" s="3" t="s">
        <v>130</v>
      </c>
    </row>
    <row r="6" spans="1:3">
      <c r="A6" s="4" t="s">
        <v>131</v>
      </c>
      <c r="B6" s="7" t="n">
        <v>21431030</v>
      </c>
      <c r="C6" s="6" t="n">
        <v>5365610</v>
      </c>
    </row>
    <row r="7" spans="1:3">
      <c r="A7" s="4" t="s">
        <v>132</v>
      </c>
      <c r="B7" s="4" t="s">
        <v>36</v>
      </c>
      <c r="C7" s="6" t="n">
        <v>51</v>
      </c>
    </row>
    <row r="8" spans="1:3">
      <c r="A8" s="4" t="s">
        <v>133</v>
      </c>
      <c r="B8" s="7" t="n">
        <v>48950</v>
      </c>
      <c r="C8" s="6" t="n">
        <v>-619089</v>
      </c>
    </row>
    <row r="9" spans="1:3">
      <c r="A9" s="4" t="s">
        <v>134</v>
      </c>
      <c r="B9" s="6" t="n">
        <v>8170</v>
      </c>
      <c r="C9" s="7" t="n">
        <v>4446</v>
      </c>
    </row>
    <row r="10" spans="1:3">
      <c r="A10" s="4" t="s">
        <v>135</v>
      </c>
      <c r="B10" s="6" t="n">
        <v>-10000</v>
      </c>
      <c r="C10" s="4" t="s">
        <v>36</v>
      </c>
    </row>
    <row r="11" spans="1:3">
      <c r="A11" s="4" t="s">
        <v>136</v>
      </c>
      <c r="B11" s="7" t="n">
        <v>28480</v>
      </c>
      <c r="C11" s="4" t="s">
        <v>36</v>
      </c>
    </row>
    <row r="12" spans="1:3">
      <c r="A12" s="4" t="s">
        <v>137</v>
      </c>
      <c r="B12" s="4" t="s">
        <v>36</v>
      </c>
      <c r="C12" s="7" t="n">
        <v>34125</v>
      </c>
    </row>
    <row r="13" spans="1:3">
      <c r="A13" s="4" t="s">
        <v>138</v>
      </c>
      <c r="B13" s="7" t="n">
        <v>28791</v>
      </c>
      <c r="C13" s="6" t="n">
        <v>6251</v>
      </c>
    </row>
    <row r="14" spans="1:3">
      <c r="A14" s="4" t="s">
        <v>139</v>
      </c>
      <c r="B14" s="6" t="n">
        <v>59033</v>
      </c>
      <c r="C14" s="6" t="n">
        <v>27611</v>
      </c>
    </row>
    <row r="15" spans="1:3">
      <c r="A15" s="4" t="s">
        <v>140</v>
      </c>
      <c r="B15" s="6" t="n">
        <v>206357</v>
      </c>
      <c r="C15" s="7" t="n">
        <v>175686</v>
      </c>
    </row>
    <row r="16" spans="1:3">
      <c r="A16" s="4" t="s">
        <v>141</v>
      </c>
      <c r="B16" s="6" t="n">
        <v>60608</v>
      </c>
      <c r="C16" s="4" t="s">
        <v>36</v>
      </c>
    </row>
    <row r="17" spans="1:3">
      <c r="A17" s="4" t="s">
        <v>142</v>
      </c>
      <c r="B17" s="7" t="n">
        <v>6599</v>
      </c>
      <c r="C17" s="4" t="s">
        <v>36</v>
      </c>
    </row>
    <row r="18" spans="1:3">
      <c r="A18" s="4" t="s">
        <v>143</v>
      </c>
      <c r="B18" s="4" t="s">
        <v>36</v>
      </c>
      <c r="C18" s="7" t="n">
        <v>-6243</v>
      </c>
    </row>
    <row r="19" spans="1:3">
      <c r="A19" s="3" t="s">
        <v>144</v>
      </c>
    </row>
    <row r="20" spans="1:3">
      <c r="A20" s="4" t="s">
        <v>145</v>
      </c>
      <c r="B20" s="7" t="n">
        <v>-145299</v>
      </c>
      <c r="C20" s="4" t="s">
        <v>36</v>
      </c>
    </row>
    <row r="21" spans="1:3">
      <c r="A21" s="4" t="s">
        <v>146</v>
      </c>
      <c r="B21" s="6" t="n">
        <v>-155863</v>
      </c>
      <c r="C21" s="7" t="n">
        <v>-151723</v>
      </c>
    </row>
    <row r="22" spans="1:3">
      <c r="A22" s="4" t="s">
        <v>147</v>
      </c>
      <c r="B22" s="6" t="n">
        <v>121968</v>
      </c>
      <c r="C22" s="7" t="n">
        <v>-1731317</v>
      </c>
    </row>
    <row r="23" spans="1:3">
      <c r="A23" s="4" t="s">
        <v>148</v>
      </c>
      <c r="B23" s="6" t="n">
        <v>8066</v>
      </c>
      <c r="C23" s="4" t="s">
        <v>36</v>
      </c>
    </row>
    <row r="24" spans="1:3">
      <c r="A24" s="4" t="s">
        <v>149</v>
      </c>
      <c r="B24" s="6" t="n">
        <v>214934</v>
      </c>
      <c r="C24" s="7" t="n">
        <v>-617676</v>
      </c>
    </row>
    <row r="25" spans="1:3">
      <c r="A25" s="4" t="s">
        <v>150</v>
      </c>
      <c r="B25" s="6" t="n">
        <v>-110405</v>
      </c>
    </row>
    <row r="26" spans="1:3">
      <c r="A26" s="4" t="s">
        <v>151</v>
      </c>
      <c r="B26" s="7" t="n">
        <v>1094155</v>
      </c>
      <c r="C26" s="6" t="n">
        <v>-1948987</v>
      </c>
    </row>
    <row r="27" spans="1:3">
      <c r="A27" s="4" t="s">
        <v>152</v>
      </c>
      <c r="B27" s="4" t="s">
        <v>36</v>
      </c>
      <c r="C27" s="6" t="n">
        <v>-98192</v>
      </c>
    </row>
    <row r="28" spans="1:3">
      <c r="A28" s="4" t="s">
        <v>153</v>
      </c>
      <c r="B28" s="7" t="n">
        <v>-24135544</v>
      </c>
      <c r="C28" s="7" t="n">
        <v>-16084761</v>
      </c>
    </row>
    <row r="29" spans="1:3">
      <c r="A29" s="3" t="s">
        <v>154</v>
      </c>
    </row>
    <row r="30" spans="1:3">
      <c r="A30" s="4" t="s">
        <v>155</v>
      </c>
      <c r="B30" s="6" t="n">
        <v>-45655103</v>
      </c>
      <c r="C30" s="4" t="s">
        <v>36</v>
      </c>
    </row>
    <row r="31" spans="1:3">
      <c r="A31" s="4" t="s">
        <v>156</v>
      </c>
      <c r="B31" s="6" t="n">
        <v>-972859</v>
      </c>
      <c r="C31" s="7" t="n">
        <v>-24595</v>
      </c>
    </row>
    <row r="32" spans="1:3">
      <c r="A32" s="4" t="s">
        <v>157</v>
      </c>
      <c r="B32" s="6" t="n">
        <v>-821925</v>
      </c>
      <c r="C32" s="6" t="n">
        <v>-415080</v>
      </c>
    </row>
    <row r="33" spans="1:3">
      <c r="A33" s="4" t="s">
        <v>158</v>
      </c>
      <c r="B33" s="7" t="n">
        <v>-47449887</v>
      </c>
      <c r="C33" s="6" t="n">
        <v>-439675</v>
      </c>
    </row>
    <row r="34" spans="1:3">
      <c r="A34" s="3" t="s">
        <v>159</v>
      </c>
    </row>
    <row r="35" spans="1:3">
      <c r="A35" s="4" t="s">
        <v>160</v>
      </c>
      <c r="B35" s="4" t="s">
        <v>36</v>
      </c>
      <c r="C35" s="7" t="n">
        <v>-64926</v>
      </c>
    </row>
    <row r="36" spans="1:3">
      <c r="A36" s="4" t="s">
        <v>161</v>
      </c>
      <c r="B36" s="7" t="n">
        <v>58400</v>
      </c>
      <c r="C36" s="4" t="s">
        <v>36</v>
      </c>
    </row>
    <row r="37" spans="1:3">
      <c r="A37" s="4" t="s">
        <v>162</v>
      </c>
      <c r="B37" s="6" t="n">
        <v>2342449</v>
      </c>
      <c r="C37" s="7" t="n">
        <v>250</v>
      </c>
    </row>
    <row r="38" spans="1:3">
      <c r="A38" s="4" t="s">
        <v>163</v>
      </c>
      <c r="B38" s="6" t="n">
        <v>119733876</v>
      </c>
      <c r="C38" s="6" t="n">
        <v>14580808</v>
      </c>
    </row>
    <row r="39" spans="1:3">
      <c r="A39" s="4" t="s">
        <v>101</v>
      </c>
      <c r="B39" s="6" t="n">
        <v>-1375979</v>
      </c>
      <c r="C39" s="7" t="n">
        <v>-936898</v>
      </c>
    </row>
    <row r="40" spans="1:3">
      <c r="A40" s="4" t="s">
        <v>116</v>
      </c>
      <c r="B40" s="6" t="n">
        <v>-1388086</v>
      </c>
      <c r="C40" s="4" t="s">
        <v>36</v>
      </c>
    </row>
    <row r="41" spans="1:3">
      <c r="A41" s="4" t="s">
        <v>164</v>
      </c>
      <c r="B41" s="6" t="n">
        <v>1169594</v>
      </c>
      <c r="C41" s="4" t="s">
        <v>36</v>
      </c>
    </row>
    <row r="42" spans="1:3">
      <c r="A42" s="4" t="s">
        <v>165</v>
      </c>
      <c r="B42" s="6" t="n">
        <v>120540254</v>
      </c>
      <c r="C42" s="7" t="n">
        <v>13579234</v>
      </c>
    </row>
    <row r="43" spans="1:3">
      <c r="A43" s="4" t="s">
        <v>166</v>
      </c>
      <c r="B43" s="6" t="n">
        <v>48954823</v>
      </c>
      <c r="C43" s="6" t="n">
        <v>-2945202</v>
      </c>
    </row>
    <row r="44" spans="1:3">
      <c r="A44" s="4" t="s">
        <v>167</v>
      </c>
      <c r="B44" s="6" t="n">
        <v>17606860</v>
      </c>
      <c r="C44" s="6" t="n">
        <v>20552062</v>
      </c>
    </row>
    <row r="45" spans="1:3">
      <c r="A45" s="4" t="s">
        <v>168</v>
      </c>
      <c r="B45" s="7" t="n">
        <v>66561683</v>
      </c>
      <c r="C45" s="6" t="n">
        <v>17606860</v>
      </c>
    </row>
    <row r="46" spans="1:3">
      <c r="A46" s="3" t="s">
        <v>169</v>
      </c>
    </row>
    <row r="47" spans="1:3">
      <c r="A47" s="4" t="s">
        <v>170</v>
      </c>
      <c r="B47" s="4" t="s">
        <v>36</v>
      </c>
      <c r="C47" s="7" t="n">
        <v>103445</v>
      </c>
    </row>
    <row r="48" spans="1:3">
      <c r="A48" s="4" t="s">
        <v>171</v>
      </c>
      <c r="B48" s="4" t="s">
        <v>36</v>
      </c>
      <c r="C48" s="4" t="s">
        <v>36</v>
      </c>
    </row>
    <row r="49" spans="1:3">
      <c r="A49" s="3" t="s">
        <v>172</v>
      </c>
    </row>
    <row r="50" spans="1:3">
      <c r="A50" s="4" t="s">
        <v>173</v>
      </c>
      <c r="B50" s="4" t="s">
        <v>36</v>
      </c>
      <c r="C50" s="7" t="n">
        <v>103012</v>
      </c>
    </row>
    <row r="51" spans="1:3">
      <c r="A51" s="4" t="s">
        <v>174</v>
      </c>
      <c r="B51" s="7" t="n">
        <v>39932</v>
      </c>
      <c r="C51" s="4" t="s">
        <v>36</v>
      </c>
    </row>
    <row r="52" spans="1:3">
      <c r="A52" s="4" t="s">
        <v>175</v>
      </c>
      <c r="B52" s="7" t="n">
        <v>15000</v>
      </c>
      <c r="C52"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2</v>
      </c>
    </row>
    <row r="2" spans="1:3">
      <c r="A2" s="3" t="s">
        <v>285</v>
      </c>
    </row>
    <row r="3" spans="1:3">
      <c r="A3" s="4" t="s">
        <v>663</v>
      </c>
      <c r="B3" s="7" t="n">
        <v>34366000</v>
      </c>
      <c r="C3" s="7" t="n">
        <v>26685000</v>
      </c>
    </row>
    <row r="4" spans="1:3">
      <c r="A4" s="4" t="s">
        <v>664</v>
      </c>
      <c r="B4" s="6" t="n">
        <v>10282000</v>
      </c>
      <c r="C4" s="6" t="n">
        <v>3467000</v>
      </c>
    </row>
    <row r="5" spans="1:3">
      <c r="A5" s="4" t="s">
        <v>665</v>
      </c>
      <c r="B5" s="6" t="n">
        <v>4878000</v>
      </c>
      <c r="C5" s="6" t="n">
        <v>2094000</v>
      </c>
    </row>
    <row r="6" spans="1:3">
      <c r="A6" s="4" t="s">
        <v>666</v>
      </c>
      <c r="B6" s="6" t="n">
        <v>49526000</v>
      </c>
      <c r="C6" s="6" t="n">
        <v>32246000</v>
      </c>
    </row>
    <row r="7" spans="1:3">
      <c r="A7" s="4" t="s">
        <v>667</v>
      </c>
      <c r="B7" s="6" t="n">
        <v>-47466000</v>
      </c>
      <c r="C7" s="6" t="n">
        <v>-31112000</v>
      </c>
    </row>
    <row r="8" spans="1:3">
      <c r="A8" s="4" t="s">
        <v>668</v>
      </c>
      <c r="B8" s="6" t="n">
        <v>2060000</v>
      </c>
      <c r="C8" s="6" t="n">
        <v>1134000</v>
      </c>
    </row>
    <row r="9" spans="1:3">
      <c r="A9" s="4" t="s">
        <v>669</v>
      </c>
      <c r="B9" s="6" t="n">
        <v>-2060000</v>
      </c>
      <c r="C9" s="6" t="n">
        <v>-1134000</v>
      </c>
    </row>
    <row r="10" spans="1:3">
      <c r="A10" s="4" t="s">
        <v>670</v>
      </c>
      <c r="B10" s="7" t="n">
        <v>-2060000</v>
      </c>
      <c r="C10" s="7" t="n">
        <v>-1134000</v>
      </c>
    </row>
    <row r="11" spans="1:3">
      <c r="A11" s="4" t="s">
        <v>671</v>
      </c>
      <c r="B11" s="4" t="s">
        <v>36</v>
      </c>
      <c r="C11" s="4" t="s">
        <v>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2</v>
      </c>
      <c r="B1" s="2" t="s">
        <v>1</v>
      </c>
    </row>
    <row r="2" spans="1:3">
      <c r="B2" s="2" t="s">
        <v>2</v>
      </c>
      <c r="C2" s="2" t="s">
        <v>32</v>
      </c>
    </row>
    <row r="3" spans="1:3">
      <c r="A3" s="3" t="s">
        <v>285</v>
      </c>
    </row>
    <row r="4" spans="1:3">
      <c r="A4" s="4" t="s">
        <v>673</v>
      </c>
      <c r="B4" s="4" t="s">
        <v>674</v>
      </c>
      <c r="C4" s="4" t="s">
        <v>674</v>
      </c>
    </row>
    <row r="5" spans="1:3">
      <c r="A5" s="4" t="s">
        <v>675</v>
      </c>
      <c r="B5" s="4" t="s">
        <v>676</v>
      </c>
      <c r="C5" s="4" t="s">
        <v>676</v>
      </c>
    </row>
    <row r="6" spans="1:3">
      <c r="A6" s="4" t="s">
        <v>677</v>
      </c>
      <c r="B6" s="4" t="s">
        <v>678</v>
      </c>
      <c r="C6" s="4" t="s">
        <v>679</v>
      </c>
    </row>
    <row r="7" spans="1:3">
      <c r="A7" s="4" t="s">
        <v>653</v>
      </c>
      <c r="B7" s="4" t="s">
        <v>680</v>
      </c>
      <c r="C7" s="4" t="s">
        <v>681</v>
      </c>
    </row>
    <row r="8" spans="1:3">
      <c r="A8" s="4" t="s">
        <v>682</v>
      </c>
      <c r="B8" s="4" t="s">
        <v>683</v>
      </c>
      <c r="C8" s="4" t="s">
        <v>684</v>
      </c>
    </row>
    <row r="9" spans="1:3">
      <c r="A9" s="4" t="s">
        <v>685</v>
      </c>
      <c r="B9" s="4" t="s">
        <v>686</v>
      </c>
      <c r="C9" s="4" t="s">
        <v>687</v>
      </c>
    </row>
    <row r="10" spans="1:3">
      <c r="A10" s="4" t="s">
        <v>688</v>
      </c>
      <c r="B10" s="4" t="s">
        <v>683</v>
      </c>
      <c r="C10" s="4" t="s">
        <v>6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9</v>
      </c>
      <c r="B1" s="2" t="s">
        <v>690</v>
      </c>
      <c r="C1" s="2" t="s">
        <v>691</v>
      </c>
      <c r="D1" s="2" t="s">
        <v>692</v>
      </c>
      <c r="E1" s="2" t="s">
        <v>480</v>
      </c>
      <c r="F1" s="2" t="s">
        <v>693</v>
      </c>
      <c r="G1" s="2" t="s">
        <v>694</v>
      </c>
      <c r="H1" s="2" t="s">
        <v>482</v>
      </c>
      <c r="I1" s="2" t="s">
        <v>695</v>
      </c>
      <c r="J1" s="2" t="s">
        <v>696</v>
      </c>
      <c r="K1" s="2" t="s">
        <v>697</v>
      </c>
      <c r="L1" s="2" t="s">
        <v>698</v>
      </c>
      <c r="M1" s="2" t="s">
        <v>699</v>
      </c>
    </row>
    <row r="2" spans="1:13">
      <c r="A2" s="4" t="s">
        <v>700</v>
      </c>
      <c r="H2" s="6" t="n">
        <v>612000</v>
      </c>
    </row>
    <row r="3" spans="1:13">
      <c r="A3" s="4" t="s">
        <v>701</v>
      </c>
      <c r="D3" s="7" t="n">
        <v>19</v>
      </c>
      <c r="E3" s="7" t="n">
        <v>19</v>
      </c>
      <c r="F3" s="9" t="n">
        <v>7.5</v>
      </c>
      <c r="G3" s="9" t="n">
        <v>4.25</v>
      </c>
      <c r="H3" s="7" t="n">
        <v>3</v>
      </c>
    </row>
    <row r="4" spans="1:13">
      <c r="A4" s="4" t="s">
        <v>702</v>
      </c>
      <c r="C4" s="7" t="n">
        <v>25000000</v>
      </c>
    </row>
    <row r="5" spans="1:13">
      <c r="A5" s="4" t="s">
        <v>703</v>
      </c>
      <c r="F5" s="6" t="n">
        <v>3068095</v>
      </c>
      <c r="G5" s="6" t="n">
        <v>3940801</v>
      </c>
    </row>
    <row r="6" spans="1:13">
      <c r="A6" s="4" t="s">
        <v>704</v>
      </c>
      <c r="F6" s="7" t="n">
        <v>23000000</v>
      </c>
      <c r="G6" s="7" t="n">
        <v>16700000</v>
      </c>
    </row>
    <row r="7" spans="1:13">
      <c r="A7" s="4" t="s">
        <v>705</v>
      </c>
      <c r="F7" s="7" t="n">
        <v>22300000</v>
      </c>
      <c r="G7" s="7" t="n">
        <v>15800000</v>
      </c>
    </row>
    <row r="8" spans="1:13">
      <c r="A8" s="4" t="s">
        <v>706</v>
      </c>
      <c r="E8" s="6" t="n">
        <v>2800000</v>
      </c>
      <c r="H8" s="6" t="n">
        <v>4692000</v>
      </c>
    </row>
    <row r="9" spans="1:13">
      <c r="A9" s="4" t="s">
        <v>707</v>
      </c>
      <c r="D9" s="6" t="n">
        <v>420000</v>
      </c>
    </row>
    <row r="10" spans="1:13">
      <c r="A10" s="4" t="s">
        <v>708</v>
      </c>
      <c r="H10" s="7" t="n">
        <v>14000000</v>
      </c>
      <c r="L10" s="7" t="n">
        <v>61200000</v>
      </c>
    </row>
    <row r="11" spans="1:13">
      <c r="A11" s="4" t="s">
        <v>709</v>
      </c>
      <c r="B11" s="7" t="n">
        <v>25000000</v>
      </c>
      <c r="H11" s="7" t="n">
        <v>12700000</v>
      </c>
      <c r="L11" s="7" t="n">
        <v>56700000</v>
      </c>
    </row>
    <row r="12" spans="1:13">
      <c r="A12" s="4" t="s">
        <v>710</v>
      </c>
    </row>
    <row r="13" spans="1:13">
      <c r="A13" s="4" t="s">
        <v>700</v>
      </c>
      <c r="C13" s="6" t="n">
        <v>1437815</v>
      </c>
    </row>
    <row r="14" spans="1:13">
      <c r="A14" s="4" t="s">
        <v>701</v>
      </c>
      <c r="C14" s="9" t="n">
        <v>13.91</v>
      </c>
    </row>
    <row r="15" spans="1:13">
      <c r="A15" s="4" t="s">
        <v>711</v>
      </c>
    </row>
    <row r="16" spans="1:13">
      <c r="A16" s="4" t="s">
        <v>701</v>
      </c>
      <c r="K16" s="9" t="n">
        <v>3.68</v>
      </c>
    </row>
    <row r="17" spans="1:13">
      <c r="A17" s="4" t="s">
        <v>706</v>
      </c>
      <c r="K17" s="6" t="n">
        <v>108724</v>
      </c>
    </row>
    <row r="18" spans="1:13">
      <c r="A18" s="4" t="s">
        <v>712</v>
      </c>
      <c r="K18" s="7" t="n">
        <v>400000</v>
      </c>
    </row>
    <row r="19" spans="1:13">
      <c r="A19" s="4" t="s">
        <v>713</v>
      </c>
      <c r="K19" s="6" t="n">
        <v>100000</v>
      </c>
    </row>
    <row r="20" spans="1:13">
      <c r="A20" s="4" t="s">
        <v>714</v>
      </c>
      <c r="K20" s="9" t="n">
        <v>5.52</v>
      </c>
    </row>
    <row r="21" spans="1:13">
      <c r="A21" s="4" t="s">
        <v>715</v>
      </c>
      <c r="K21" s="4" t="s">
        <v>716</v>
      </c>
    </row>
    <row r="22" spans="1:13">
      <c r="A22" s="4" t="s">
        <v>717</v>
      </c>
      <c r="K22" s="7" t="n">
        <v>2250000</v>
      </c>
    </row>
    <row r="23" spans="1:13">
      <c r="A23" s="4" t="s">
        <v>718</v>
      </c>
    </row>
    <row r="24" spans="1:13">
      <c r="A24" s="4" t="s">
        <v>701</v>
      </c>
      <c r="J24" s="9" t="n">
        <v>4.9</v>
      </c>
    </row>
    <row r="25" spans="1:13">
      <c r="A25" s="4" t="s">
        <v>706</v>
      </c>
      <c r="J25" s="6" t="n">
        <v>306122</v>
      </c>
    </row>
    <row r="26" spans="1:13">
      <c r="A26" s="4" t="s">
        <v>714</v>
      </c>
      <c r="J26" s="9" t="n">
        <v>4.9</v>
      </c>
    </row>
    <row r="27" spans="1:13">
      <c r="A27" s="4" t="s">
        <v>719</v>
      </c>
      <c r="J27" s="4" t="s">
        <v>324</v>
      </c>
    </row>
    <row r="28" spans="1:13">
      <c r="A28" s="4" t="s">
        <v>720</v>
      </c>
      <c r="J28" s="6" t="n">
        <v>153061</v>
      </c>
    </row>
    <row r="29" spans="1:13">
      <c r="A29" s="4" t="s">
        <v>386</v>
      </c>
      <c r="J29" s="7" t="n">
        <v>1500000</v>
      </c>
    </row>
    <row r="30" spans="1:13">
      <c r="A30" s="4" t="s">
        <v>721</v>
      </c>
    </row>
    <row r="31" spans="1:13">
      <c r="A31" s="4" t="s">
        <v>700</v>
      </c>
      <c r="C31" s="6" t="n">
        <v>359454</v>
      </c>
    </row>
    <row r="32" spans="1:13">
      <c r="A32" s="4" t="s">
        <v>701</v>
      </c>
      <c r="C32" s="9" t="n">
        <v>13.91</v>
      </c>
    </row>
    <row r="33" spans="1:13">
      <c r="A33" s="4" t="s">
        <v>722</v>
      </c>
    </row>
    <row r="34" spans="1:13">
      <c r="A34" s="4" t="s">
        <v>723</v>
      </c>
      <c r="J34" s="6" t="n">
        <v>1000000</v>
      </c>
      <c r="M34" s="7" t="n">
        <v>1000000</v>
      </c>
    </row>
    <row r="35" spans="1:13">
      <c r="A35" s="4" t="s">
        <v>724</v>
      </c>
      <c r="J35" s="6" t="n">
        <v>36500000</v>
      </c>
    </row>
    <row r="36" spans="1:13">
      <c r="A36" s="4" t="s">
        <v>725</v>
      </c>
      <c r="J36" s="7" t="n">
        <v>15000000</v>
      </c>
    </row>
    <row r="37" spans="1:13">
      <c r="A37" s="4" t="s">
        <v>726</v>
      </c>
    </row>
    <row r="38" spans="1:13">
      <c r="A38" s="4" t="s">
        <v>706</v>
      </c>
      <c r="I38" s="6" t="n">
        <v>453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2</v>
      </c>
    </row>
    <row r="2" spans="1:3">
      <c r="A2" s="4" t="s">
        <v>728</v>
      </c>
      <c r="B2" s="7" t="n">
        <v>89211</v>
      </c>
      <c r="C2" s="7" t="n">
        <v>32091</v>
      </c>
    </row>
    <row r="3" spans="1:3">
      <c r="A3" s="4" t="s">
        <v>729</v>
      </c>
    </row>
    <row r="4" spans="1:3">
      <c r="A4" s="4" t="s">
        <v>728</v>
      </c>
      <c r="B4" s="4" t="s">
        <v>36</v>
      </c>
      <c r="C4" s="4" t="s">
        <v>36</v>
      </c>
    </row>
    <row r="5" spans="1:3">
      <c r="A5" s="4" t="s">
        <v>730</v>
      </c>
    </row>
    <row r="6" spans="1:3">
      <c r="A6" s="4" t="s">
        <v>728</v>
      </c>
      <c r="B6" s="4" t="s">
        <v>36</v>
      </c>
      <c r="C6" s="4" t="s">
        <v>36</v>
      </c>
    </row>
    <row r="7" spans="1:3">
      <c r="A7" s="4" t="s">
        <v>731</v>
      </c>
    </row>
    <row r="8" spans="1:3">
      <c r="A8" s="4" t="s">
        <v>728</v>
      </c>
      <c r="B8" s="7" t="n">
        <v>89211</v>
      </c>
      <c r="C8" s="7" t="n">
        <v>320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r="A1" s="1" t="s">
        <v>732</v>
      </c>
      <c r="B1" s="2" t="s">
        <v>1</v>
      </c>
    </row>
    <row r="2" spans="1:3">
      <c r="B2" s="2" t="s">
        <v>2</v>
      </c>
      <c r="C2" s="2" t="s">
        <v>32</v>
      </c>
    </row>
    <row r="3" spans="1:3">
      <c r="A3" s="4" t="s">
        <v>733</v>
      </c>
      <c r="B3" s="4" t="s">
        <v>734</v>
      </c>
      <c r="C3" s="4" t="s">
        <v>735</v>
      </c>
    </row>
    <row r="4" spans="1:3">
      <c r="A4" s="4" t="s">
        <v>320</v>
      </c>
    </row>
    <row r="5" spans="1:3">
      <c r="A5" s="4" t="s">
        <v>384</v>
      </c>
      <c r="B5" s="9" t="n">
        <v>10.63</v>
      </c>
      <c r="C5" s="9" t="n">
        <v>2.76</v>
      </c>
    </row>
    <row r="6" spans="1:3">
      <c r="A6" s="4" t="s">
        <v>323</v>
      </c>
    </row>
    <row r="7" spans="1:3">
      <c r="A7" s="4" t="s">
        <v>384</v>
      </c>
      <c r="B7" s="9" t="n">
        <v>18.75</v>
      </c>
      <c r="C7" s="9" t="n">
        <v>21.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6</v>
      </c>
      <c r="B1" s="2" t="s">
        <v>1</v>
      </c>
    </row>
    <row r="2" spans="1:3">
      <c r="B2" s="2" t="s">
        <v>2</v>
      </c>
      <c r="C2" s="2" t="s">
        <v>32</v>
      </c>
    </row>
    <row r="3" spans="1:3">
      <c r="A3" s="3" t="s">
        <v>210</v>
      </c>
    </row>
    <row r="4" spans="1:3">
      <c r="A4" s="4" t="s">
        <v>544</v>
      </c>
      <c r="B4" s="7" t="n">
        <v>32091</v>
      </c>
      <c r="C4" s="7" t="n">
        <v>646734</v>
      </c>
    </row>
    <row r="5" spans="1:3">
      <c r="A5" s="4" t="s">
        <v>737</v>
      </c>
      <c r="B5" s="6" t="n">
        <v>8169</v>
      </c>
      <c r="C5" s="6" t="n">
        <v>4446</v>
      </c>
    </row>
    <row r="6" spans="1:3">
      <c r="A6" s="4" t="s">
        <v>738</v>
      </c>
      <c r="B6" s="6" t="n">
        <v>48950</v>
      </c>
      <c r="C6" s="6" t="n">
        <v>-619089</v>
      </c>
    </row>
    <row r="7" spans="1:3">
      <c r="A7" s="4" t="s">
        <v>548</v>
      </c>
      <c r="B7" s="7" t="n">
        <v>89211</v>
      </c>
      <c r="C7" s="7" t="n">
        <v>320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739</v>
      </c>
      <c r="B1" s="2" t="s">
        <v>3</v>
      </c>
      <c r="C1" s="2" t="s">
        <v>740</v>
      </c>
      <c r="D1" s="2" t="s">
        <v>741</v>
      </c>
      <c r="E1" s="2" t="s">
        <v>742</v>
      </c>
      <c r="F1" s="2" t="s">
        <v>743</v>
      </c>
      <c r="G1" s="2" t="s">
        <v>744</v>
      </c>
      <c r="H1" s="2" t="s">
        <v>745</v>
      </c>
      <c r="I1" s="2" t="s">
        <v>746</v>
      </c>
      <c r="J1" s="2" t="s">
        <v>747</v>
      </c>
      <c r="K1" s="2" t="s">
        <v>748</v>
      </c>
      <c r="L1" s="2" t="s">
        <v>749</v>
      </c>
      <c r="M1" s="2" t="s">
        <v>750</v>
      </c>
      <c r="N1" s="2" t="s">
        <v>480</v>
      </c>
      <c r="O1" s="2" t="s">
        <v>482</v>
      </c>
    </row>
    <row r="2" spans="1:15">
      <c r="A2" s="4" t="s">
        <v>486</v>
      </c>
      <c r="N2" s="6" t="n">
        <v>2800000</v>
      </c>
      <c r="O2" s="6" t="n">
        <v>4692000</v>
      </c>
    </row>
    <row r="3" spans="1:15">
      <c r="A3" s="4" t="s">
        <v>751</v>
      </c>
    </row>
    <row r="4" spans="1:15">
      <c r="A4" s="4" t="s">
        <v>752</v>
      </c>
      <c r="L4" s="6" t="n">
        <v>1090000</v>
      </c>
    </row>
    <row r="5" spans="1:15">
      <c r="A5" s="4" t="s">
        <v>753</v>
      </c>
      <c r="L5" s="7" t="n">
        <v>11677538</v>
      </c>
    </row>
    <row r="6" spans="1:15">
      <c r="A6" s="4" t="s">
        <v>754</v>
      </c>
      <c r="L6" s="4" t="s">
        <v>755</v>
      </c>
    </row>
    <row r="7" spans="1:15">
      <c r="A7" s="4" t="s">
        <v>756</v>
      </c>
      <c r="L7" s="6" t="n">
        <v>350000</v>
      </c>
    </row>
    <row r="8" spans="1:15">
      <c r="A8" s="4" t="s">
        <v>757</v>
      </c>
      <c r="L8" s="4" t="s">
        <v>758</v>
      </c>
    </row>
    <row r="9" spans="1:15">
      <c r="A9" s="4" t="s">
        <v>759</v>
      </c>
    </row>
    <row r="10" spans="1:15">
      <c r="A10" s="4" t="s">
        <v>752</v>
      </c>
      <c r="L10" s="6" t="n">
        <v>295000</v>
      </c>
    </row>
    <row r="11" spans="1:15">
      <c r="A11" s="4" t="s">
        <v>753</v>
      </c>
      <c r="L11" s="7" t="n">
        <v>3160432</v>
      </c>
    </row>
    <row r="12" spans="1:15">
      <c r="A12" s="4" t="s">
        <v>754</v>
      </c>
      <c r="L12" s="4" t="s">
        <v>755</v>
      </c>
    </row>
    <row r="13" spans="1:15">
      <c r="A13" s="4" t="s">
        <v>757</v>
      </c>
      <c r="L13" s="4" t="s">
        <v>758</v>
      </c>
    </row>
    <row r="14" spans="1:15">
      <c r="A14" s="4" t="s">
        <v>760</v>
      </c>
    </row>
    <row r="15" spans="1:15">
      <c r="A15" s="4" t="s">
        <v>486</v>
      </c>
      <c r="L15" s="6" t="n">
        <v>4687</v>
      </c>
    </row>
    <row r="16" spans="1:15">
      <c r="A16" s="4" t="s">
        <v>761</v>
      </c>
    </row>
    <row r="17" spans="1:15">
      <c r="A17" s="4" t="s">
        <v>762</v>
      </c>
      <c r="B17" s="6" t="n">
        <v>5000</v>
      </c>
      <c r="E17" s="6" t="n">
        <v>122662</v>
      </c>
      <c r="H17" s="6" t="n">
        <v>1657</v>
      </c>
      <c r="J17" s="6" t="n">
        <v>16467</v>
      </c>
    </row>
    <row r="18" spans="1:15">
      <c r="A18" s="4" t="s">
        <v>763</v>
      </c>
      <c r="B18" s="7" t="n">
        <v>43150</v>
      </c>
      <c r="H18" s="7" t="n">
        <v>20000</v>
      </c>
      <c r="J18" s="7" t="n">
        <v>203547</v>
      </c>
    </row>
    <row r="19" spans="1:15">
      <c r="A19" s="4" t="s">
        <v>764</v>
      </c>
    </row>
    <row r="20" spans="1:15">
      <c r="A20" s="4" t="s">
        <v>486</v>
      </c>
      <c r="C20" s="6" t="n">
        <v>11875</v>
      </c>
      <c r="D20" s="6" t="n">
        <v>2044</v>
      </c>
      <c r="F20" s="6" t="n">
        <v>5625</v>
      </c>
      <c r="G20" s="6" t="n">
        <v>1875</v>
      </c>
      <c r="K20" s="6" t="n">
        <v>2500</v>
      </c>
      <c r="M20" s="6" t="n">
        <v>1667</v>
      </c>
    </row>
    <row r="21" spans="1:15">
      <c r="A21" s="4" t="s">
        <v>765</v>
      </c>
    </row>
    <row r="22" spans="1:15">
      <c r="A22" s="4" t="s">
        <v>486</v>
      </c>
      <c r="I22" s="6" t="n">
        <v>11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vt:lpstr>
      <vt:lpstr>Statements of Operations</vt:lpstr>
      <vt:lpstr>Statements of Shareholders' Equ</vt:lpstr>
      <vt:lpstr>Statement of Cash Flows</vt:lpstr>
      <vt:lpstr>Nature of Operations and Basis </vt:lpstr>
      <vt:lpstr>Summary of Significant Accounti</vt:lpstr>
      <vt:lpstr>Investments</vt:lpstr>
      <vt:lpstr>Property and Equipment</vt:lpstr>
      <vt:lpstr>Intangible Assets</vt:lpstr>
      <vt:lpstr>Accrued Expenses</vt:lpstr>
      <vt:lpstr>Convertible Notes and Fair Valu</vt:lpstr>
      <vt:lpstr>Common Stock Purchase Warrants </vt:lpstr>
      <vt:lpstr>Share Based Compensation</vt:lpstr>
      <vt:lpstr>Commitments and Contingencies</vt:lpstr>
      <vt:lpstr>Income Taxes</vt:lpstr>
      <vt:lpstr>Shareholders' Equity</vt:lpstr>
      <vt:lpstr>Fair Value</vt:lpstr>
      <vt:lpstr>Subsequent Events</vt:lpstr>
      <vt:lpstr>Summary of Significant Accoun21</vt:lpstr>
      <vt:lpstr>Summary of Significant Accoun22</vt:lpstr>
      <vt:lpstr>Investments (Tables)</vt:lpstr>
      <vt:lpstr>Property and Equipment (Tables)</vt:lpstr>
      <vt:lpstr>Intangible Assets (Tables)</vt:lpstr>
      <vt:lpstr>Accrued Expenses (Tables)</vt:lpstr>
      <vt:lpstr>Common Stock Purchase Warrant27</vt:lpstr>
      <vt:lpstr>Share Based Compensation (Table</vt:lpstr>
      <vt:lpstr>Commitments and Contingencies (</vt:lpstr>
      <vt:lpstr>Income Taxes (Tables)</vt:lpstr>
      <vt:lpstr>Fair Value (Tables)</vt:lpstr>
      <vt:lpstr>Nature of Operations and Basi32</vt:lpstr>
      <vt:lpstr>Summary of Significant Accoun33</vt:lpstr>
      <vt:lpstr>Summary of Significant Accoun34</vt:lpstr>
      <vt:lpstr>Investments - Schedule of Inves</vt:lpstr>
      <vt:lpstr>Property and Equipment (Details</vt:lpstr>
      <vt:lpstr>Property and Equipment - Schedu</vt:lpstr>
      <vt:lpstr>Intangible Assets (Details Narr</vt:lpstr>
      <vt:lpstr>Intangible Assets - Summary of </vt:lpstr>
      <vt:lpstr>Intangible Assets - Schedule of</vt:lpstr>
      <vt:lpstr>Accrued Expenses - Schedule of </vt:lpstr>
      <vt:lpstr>Convertible Notes and Fair Va42</vt:lpstr>
      <vt:lpstr>Common Stock Purchase Warrant43</vt:lpstr>
      <vt:lpstr>Common Stock Purchase Warrant44</vt:lpstr>
      <vt:lpstr>Common Stock Purchase Warrant45</vt:lpstr>
      <vt:lpstr>Common Stock Purchase Warrant46</vt:lpstr>
      <vt:lpstr>Common Stock Purchase Warrant47</vt:lpstr>
      <vt:lpstr>Share Based Compensation (Detai</vt:lpstr>
      <vt:lpstr>Share Based Compensation - Sche</vt:lpstr>
      <vt:lpstr>Share Based Compensation - Summ</vt:lpstr>
      <vt:lpstr>Share Based Compensation - Su51</vt:lpstr>
      <vt:lpstr>Share Based Compensation - Su52</vt:lpstr>
      <vt:lpstr>Share Based Compensation - Su53</vt:lpstr>
      <vt:lpstr>Share Based Compensation - Su54</vt:lpstr>
      <vt:lpstr>Share Based Compensation - Su55</vt:lpstr>
      <vt:lpstr>Commitments and Contingencies56</vt:lpstr>
      <vt:lpstr>Commitments and Contingencies -</vt:lpstr>
      <vt:lpstr>Income Taxes (Details Narrative</vt:lpstr>
      <vt:lpstr>Income Taxes - Components of In</vt:lpstr>
      <vt:lpstr>Income Taxes - Schedule of Defe</vt:lpstr>
      <vt:lpstr>Income Taxes - Reconciliation E</vt:lpstr>
      <vt:lpstr>Shareholders' Equity (Details N</vt:lpstr>
      <vt:lpstr>Fair Value - Fair Value, Liabil</vt:lpstr>
      <vt:lpstr>Fair Value - Fair Value, Liab64</vt:lpstr>
      <vt:lpstr>Fair Value - Instruments Class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7:04:53Z</dcterms:created>
  <dcterms:modified xmlns:dcterms="http://purl.org/dc/terms/" xmlns:xsi="http://www.w3.org/2001/XMLSchema-instance" xsi:type="dcterms:W3CDTF">2016-01-08T17:04:53Z</dcterms:modified>
  <dc:title xmlns:dc="http://purl.org/dc/elements/1.1/">Untitled</dc:title>
  <dc:description xmlns:dc="http://purl.org/dc/elements/1.1/"/>
  <dc:subject xmlns:dc="http://purl.org/dc/elements/1.1/"/>
  <cp:keywords/>
  <cp:category/>
</cp:coreProperties>
</file>